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PROPERTY AND EQUIPMENT" sheetId="9" r:id="rId9"/>
    <s:sheet name="LICENSES AND PATENTS" sheetId="10" r:id="rId10"/>
    <s:sheet name="DERIVATIVES LIABILITIES" sheetId="11" r:id="rId11"/>
    <s:sheet name="CONVERTIBLE DEBENTURES" sheetId="12" r:id="rId12"/>
    <s:sheet name="EQUITY TRANSACTIONS" sheetId="13" r:id="rId13"/>
    <s:sheet name="STOCK-BASED COMPENSATION" sheetId="14" r:id="rId14"/>
    <s:sheet name="LOSS PER SHARE" sheetId="15" r:id="rId15"/>
    <s:sheet name="COMMITMENTS AND CONTINGENCIES" sheetId="16" r:id="rId16"/>
    <s:sheet name="CONCENTRATIONS" sheetId="17" r:id="rId17"/>
    <s:sheet name="INCOME TAXES" sheetId="18" r:id="rId18"/>
    <s:sheet name="SUPPLEMENTAL CASH FLOW INFORMAT" sheetId="19" r:id="rId19"/>
    <s:sheet name="LITIGATION" sheetId="20" r:id="rId20"/>
    <s:sheet name="RELATED PARTY TRANSACTIONS" sheetId="21" r:id="rId21"/>
    <s:sheet name="RECENTLY ISSUED ACCOUNTING STAN" sheetId="22" r:id="rId22"/>
    <s:sheet name="SUBSEQUENT EVENTS" sheetId="23" r:id="rId23"/>
    <s:sheet name="SCHEDULE II - Valuation and Qua" sheetId="24" r:id="rId24"/>
    <s:sheet name="SUMMARY OF SIGNIFICANT ACCOUN25" sheetId="25" r:id="rId25"/>
    <s:sheet name="SUMMARY OF SIGNIFICANT ACCOUN26" sheetId="26" r:id="rId26"/>
    <s:sheet name="PROPERTY AND EQUIPMENT (Tables)" sheetId="27" r:id="rId27"/>
    <s:sheet name="LICENSES AND PATENTS (Tables)" sheetId="28" r:id="rId28"/>
    <s:sheet name="DERIVATIVES LIABILITIES (Tables" sheetId="29" r:id="rId29"/>
    <s:sheet name="CONVERTIBLE DEBENTURES (Tables)" sheetId="30" r:id="rId30"/>
    <s:sheet name="EQUITY TRANSACTIONS (Tables)" sheetId="31" r:id="rId31"/>
    <s:sheet name="STOCK-BASED COMPENSATION (Table" sheetId="32" r:id="rId32"/>
    <s:sheet name="LOSS PER SHARE (Tables)" sheetId="33" r:id="rId33"/>
    <s:sheet name="COMMITMENTS AND CONTINGENCIES (" sheetId="34" r:id="rId34"/>
    <s:sheet name="INCOME TAXES (Tables)" sheetId="35" r:id="rId35"/>
    <s:sheet name="SUPPLEMENTAL CASH FLOW INFORM36" sheetId="36" r:id="rId36"/>
    <s:sheet name="SUMMARY OF SIGNIFICANT ACCOUN37" sheetId="37" r:id="rId37"/>
    <s:sheet name="SUMMARY OF SIGNIFICANT ACCOUN38" sheetId="38" r:id="rId38"/>
    <s:sheet name="PROPERTY AND EQUIPMENT (Detail)" sheetId="39" r:id="rId39"/>
    <s:sheet name="LICENSES AND PATENTS (Details)" sheetId="40" r:id="rId40"/>
    <s:sheet name="DERIVATIVES LIABILITIES (Detail" sheetId="41" r:id="rId41"/>
    <s:sheet name="CONVERTIBLE DEBENTURES (Details" sheetId="42" r:id="rId42"/>
    <s:sheet name="CONVERTIBLE DEBENTURES (Detai43" sheetId="43" r:id="rId43"/>
    <s:sheet name="CONVERTIBLE DEBENTURES (Detai44" sheetId="44" r:id="rId44"/>
    <s:sheet name="EQUITY TRANSACTIONS (Details)" sheetId="45" r:id="rId45"/>
    <s:sheet name="EQUITY TRANSACTIONS (Details 2)" sheetId="46" r:id="rId46"/>
    <s:sheet name="EQUITY TRANSACTIONS (Details 3)" sheetId="47" r:id="rId47"/>
    <s:sheet name="STOCK-BASED COMPENSATION (Detai" sheetId="48" r:id="rId48"/>
    <s:sheet name="LOSS PER SHARE (Details)" sheetId="49" r:id="rId49"/>
    <s:sheet name="LOSS PER SHARE (Details 2)" sheetId="50" r:id="rId50"/>
    <s:sheet name="COMMITMENTS AND CONTINGENCIES51" sheetId="51" r:id="rId51"/>
    <s:sheet name="COMMITMENTS AND CONTINGENCIES52" sheetId="52" r:id="rId52"/>
    <s:sheet name="COMMITMENTS AND CONTINGENCIES53" sheetId="53" r:id="rId53"/>
    <s:sheet name="CONCENTRATIONS (Details)" sheetId="54" r:id="rId54"/>
    <s:sheet name="INCOME TAXES (Details)" sheetId="55" r:id="rId55"/>
    <s:sheet name="SUPPLEMENTAL CASH FLOW INFORM56" sheetId="56" r:id="rId56"/>
    <s:sheet name="LITIGATION (Details)" sheetId="57" r:id="rId57"/>
    <s:sheet name="RELATED PARTY TRANSACTIONS (Det"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589">
  <si>
    <t>DOCUMENT AND ENTITY INFORMATION - USD ($)</t>
  </si>
  <si>
    <t>12 Months Ended</t>
  </si>
  <si>
    <t>Jun. 30, 2015</t>
  </si>
  <si>
    <t>Oct. 09, 2015</t>
  </si>
  <si>
    <t>Dec. 31, 2014</t>
  </si>
  <si>
    <t>Document and Entity Information [Abstract]</t>
  </si>
  <si>
    <t>Entity Registrant Name</t>
  </si>
  <si>
    <t>QUANTUM MATERIALS CORP.</t>
  </si>
  <si>
    <t>Entity Central Index Key</t>
  </si>
  <si>
    <t>Document Type</t>
  </si>
  <si>
    <t>10-K/A</t>
  </si>
  <si>
    <t>Amendment Flag</t>
  </si>
  <si>
    <t>true</t>
  </si>
  <si>
    <t>Amendment Description</t>
  </si>
  <si>
    <t>The Company hereby amends its Form 10-K to file Part III information in lieu of filing a definitive information statement within 120 days of its year end of June 30, 2015 and amends Item 9.b of Part II. In addition, "Schedule II -Valuation and Qualifying Accounts," found on page 62 of the Form 10-K, was inadvertently left off the XBRL and is included in the XBRL filed with this Form 10-K/A.</t>
  </si>
  <si>
    <t>Document Period End Date</t>
  </si>
  <si>
    <t>Jun. 30,
		2015</t>
  </si>
  <si>
    <t>Entity Current Reporting Status</t>
  </si>
  <si>
    <t>Yes</t>
  </si>
  <si>
    <t>EntityWellKnownSeasonedIssuer</t>
  </si>
  <si>
    <t>No</t>
  </si>
  <si>
    <t>Entity Voluntary Filers</t>
  </si>
  <si>
    <t>Entity Filer Category</t>
  </si>
  <si>
    <t>Smaller Reporting Company</t>
  </si>
  <si>
    <t>Current Fiscal Year End Date</t>
  </si>
  <si>
    <t>--06-30</t>
  </si>
  <si>
    <t>Document Fiscal Year Focus</t>
  </si>
  <si>
    <t>EntityPublicFloat</t>
  </si>
  <si>
    <t>Document Fiscal Period Focus</t>
  </si>
  <si>
    <t>FY</t>
  </si>
  <si>
    <t>Entity Common Stock, Shares Outstanding</t>
  </si>
  <si>
    <t>CONSOLIDATED BALANCE SHEETS - USD ($)</t>
  </si>
  <si>
    <t>Jun. 30, 2014</t>
  </si>
  <si>
    <t>CURRENT ASSETS</t>
  </si>
  <si>
    <t>Cash and cash equivalents</t>
  </si>
  <si>
    <t>Restricted cash</t>
  </si>
  <si>
    <t>Prepaid expenses and other current assets</t>
  </si>
  <si>
    <t>TOTAL CURRENT ASSETS</t>
  </si>
  <si>
    <t>PROPERTY AND EQUIPMENT, net of accumulated depreciation of $63,615 and $20,660</t>
  </si>
  <si>
    <t>LICENSES AND PATENTS, net of accumulated amortization of $36,707 and $2,750</t>
  </si>
  <si>
    <t>TOTAL ASSETS</t>
  </si>
  <si>
    <t>CURRENT LIABILITIES</t>
  </si>
  <si>
    <t>Accounts payable and accrued expenses</t>
  </si>
  <si>
    <t>Accrued salaries</t>
  </si>
  <si>
    <t>Derivative liabilities</t>
  </si>
  <si>
    <t>Current portion of convertible debenture</t>
  </si>
  <si>
    <t>Other payables</t>
  </si>
  <si>
    <t>TOTAL CURRENT LIABILITIES</t>
  </si>
  <si>
    <t>CONVERTIBLE DEBENTURE, net of current portion and unamortized discount</t>
  </si>
  <si>
    <t>TOTAL LIABILITIES</t>
  </si>
  <si>
    <t>COMMITMENTS AND CONTINGENCIES.</t>
  </si>
  <si>
    <t xml:space="preserve"> </t>
  </si>
  <si>
    <t>STOCKHOLDERS' EQUITY (DEFICIT)</t>
  </si>
  <si>
    <t>Common stock, $.001 par value, authorized 400,000,000 shares, 307,097,420 and 256,582,767 issued and outstanding at June 30, 2015 and 2014, respectively</t>
  </si>
  <si>
    <t>Additional paid-in capital</t>
  </si>
  <si>
    <t>Accumulated deficit</t>
  </si>
  <si>
    <t>TOTAL STOCKHOLDERS' EQUITY (DEFICIT)</t>
  </si>
  <si>
    <t>TOTAL LIABILITIES AND STOCKHOLDERS' EQUITY</t>
  </si>
  <si>
    <t>CONSOLIDATED BALANCE SHEETS (Parenthetical) - USD ($)</t>
  </si>
  <si>
    <t>Statement Of Financial Position [Abstract]</t>
  </si>
  <si>
    <t>Accumulated depreciation of property and equipment</t>
  </si>
  <si>
    <t>Less: accumulated amortization</t>
  </si>
  <si>
    <t>Common stock, par value (in dollars per share)</t>
  </si>
  <si>
    <t>Common stock, shares authorized (in shares)</t>
  </si>
  <si>
    <t>Common stock, shares, issued (in shares)</t>
  </si>
  <si>
    <t>Common stock, shares, outstanding (in shares)</t>
  </si>
  <si>
    <t>CONSOLIDATED STATEMENTS OF OPERATIONS - USD ($)</t>
  </si>
  <si>
    <t>OPERATING EXPENSES</t>
  </si>
  <si>
    <t>General and administrative</t>
  </si>
  <si>
    <t>Research and development</t>
  </si>
  <si>
    <t>TOTAL OPERATING EXPENSES</t>
  </si>
  <si>
    <t>Loss from operations</t>
  </si>
  <si>
    <t>OTHER (INCOME) EXPENSE</t>
  </si>
  <si>
    <t>Change in fair value of derivative liability</t>
  </si>
  <si>
    <t>Gain on settlement</t>
  </si>
  <si>
    <t>Beneficial conversion expense</t>
  </si>
  <si>
    <t>Interest expense, net</t>
  </si>
  <si>
    <t>Accretion of debt discount</t>
  </si>
  <si>
    <t>Other expense</t>
  </si>
  <si>
    <t>TOTAL OTHER EXPENSE (INCOME)</t>
  </si>
  <si>
    <t>NET LOSS</t>
  </si>
  <si>
    <t>LOSS PER COMMON SHARE</t>
  </si>
  <si>
    <t>Basic and Diluted (in dollars per share)</t>
  </si>
  <si>
    <t>WEIGHTED AVERAGE SHARES OUTSTANDING</t>
  </si>
  <si>
    <t>Basic and Diluted (in shares)</t>
  </si>
  <si>
    <t>CONSOLIDATED STATEMENTS OF STOCKHOLDERS' EQUITY (DEFICIT) - USD ($)</t>
  </si>
  <si>
    <t>Common StockConvertible notes</t>
  </si>
  <si>
    <t>Common StockConvertible debentures</t>
  </si>
  <si>
    <t>Common Stock</t>
  </si>
  <si>
    <t>Additional Paid-in CapitalConvertible notes</t>
  </si>
  <si>
    <t>Additional Paid-in CapitalConvertible debentures</t>
  </si>
  <si>
    <t>Additional Paid-in Capital</t>
  </si>
  <si>
    <t>Accumulated Deficit</t>
  </si>
  <si>
    <t>Convertible notes</t>
  </si>
  <si>
    <t>Convertible debentures</t>
  </si>
  <si>
    <t>Total</t>
  </si>
  <si>
    <t>Balances at Jun. 30, 2013</t>
  </si>
  <si>
    <t>Balances (in shares) at Jun. 30, 2013</t>
  </si>
  <si>
    <t>Increase (decrease) in Stockholders' Equity (Deficit)</t>
  </si>
  <si>
    <t>Common stock issued for cash</t>
  </si>
  <si>
    <t>Common stock issued for cash (in shares)</t>
  </si>
  <si>
    <t>Common stock issued for warrants exercised</t>
  </si>
  <si>
    <t>Common stock issued for warrants exercised (in shares)</t>
  </si>
  <si>
    <t>Common stock issued for debenture interest</t>
  </si>
  <si>
    <t>Common stock issued for debenture interest (in shares)</t>
  </si>
  <si>
    <t>Common stock issued in exchange for accrued salaries</t>
  </si>
  <si>
    <t>Common stock issued in exchange for accrued salaries (in shares)</t>
  </si>
  <si>
    <t>Common stock issued for services</t>
  </si>
  <si>
    <t>Common stock issued for services (in shares)</t>
  </si>
  <si>
    <t>Common stock issued for debt conversion</t>
  </si>
  <si>
    <t>Common stock issued for debt conversion (in shares)</t>
  </si>
  <si>
    <t>Cancellation of Shares</t>
  </si>
  <si>
    <t>Cancellation of Shares (in shares)</t>
  </si>
  <si>
    <t>Beneficial conversion feature</t>
  </si>
  <si>
    <t>Allocated value of warrants related to debenture</t>
  </si>
  <si>
    <t>Stock options issued with note payable</t>
  </si>
  <si>
    <t>Stock options issued for services</t>
  </si>
  <si>
    <t>Stock options issued in exchange for accrued salaries</t>
  </si>
  <si>
    <t>Employee stock options issued as compensation</t>
  </si>
  <si>
    <t>Stock options issued for extension of debenture terms</t>
  </si>
  <si>
    <t>Forgiveness of debt by related party</t>
  </si>
  <si>
    <t>Net loss</t>
  </si>
  <si>
    <t>Balances at Jun. 30, 2014</t>
  </si>
  <si>
    <t>Balances (in shares) at Jun. 30, 2014</t>
  </si>
  <si>
    <t>Stock-based compensation</t>
  </si>
  <si>
    <t>Balances at Jun. 30, 2015</t>
  </si>
  <si>
    <t>Balances (in shares) at Jun. 30, 2015</t>
  </si>
  <si>
    <t>CONSOLIDATED STATEMENTS OF CASH FLOWS - USD ($)</t>
  </si>
  <si>
    <t>CASH FLOWS FROM OPERATING ACTIVITIES</t>
  </si>
  <si>
    <t>Adjustments to reconcile net loss to net cash used in operating activities:</t>
  </si>
  <si>
    <t>Depreciation and amortization expense</t>
  </si>
  <si>
    <t>Stock issued for services</t>
  </si>
  <si>
    <t>Stock issued for interest</t>
  </si>
  <si>
    <t>Stock options issued for extension of debenture</t>
  </si>
  <si>
    <t>Stock options issued for note payable</t>
  </si>
  <si>
    <t>Settlement of note payable</t>
  </si>
  <si>
    <t>Effects of changes in operating assets and liabilities:</t>
  </si>
  <si>
    <t>NET CASH USED IN OPERATING ACTIVITIES</t>
  </si>
  <si>
    <t>CASH FLOWS FROM INVESTING ACTIVITIES</t>
  </si>
  <si>
    <t>Purchase of property and equipment</t>
  </si>
  <si>
    <t>Purchase of license and patents</t>
  </si>
  <si>
    <t>Change in restricted cash investments</t>
  </si>
  <si>
    <t>NET CASH USED IN INVESTING ACTIVITIES</t>
  </si>
  <si>
    <t>CASH FLOWS FROM FINANCING ACTIVITIES</t>
  </si>
  <si>
    <t>Proceeds from issuance of common stock</t>
  </si>
  <si>
    <t>Proceeds from issuance of convertible debenture</t>
  </si>
  <si>
    <t>NET CASH PROVIDED BY FINANCING ACTIVITIES</t>
  </si>
  <si>
    <t>NET (DECREASE) INCREASE IN CASH</t>
  </si>
  <si>
    <t>CASH AND CASH EQUIVALENTS, beginning of period</t>
  </si>
  <si>
    <t>CASH AND CASH EQUIVALENTS, end of period</t>
  </si>
  <si>
    <t>ORGANIZATION AND NATURE OF OPERATIONS</t>
  </si>
  <si>
    <t>NOTE 1 — ORGANIZATION AND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
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Management has revised its business strategy to include expansion into other lines of business. In conjunction with the anticipated new revenue streams, management is currently negotiating new debt and equity financing, the proceeds from which would be used to settle outstanding debts at more favorable terms, to finance operations, and to develop its business plan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SUMMARY OF SIGNIFICANT ACCOUNTING POLICIES</t>
  </si>
  <si>
    <t>SUMMARY OF SIGNIFICANT ACCOUNTING POLICIES.</t>
  </si>
  <si>
    <t>NOTE 2 — SUMMARY OF SIGNIFICANT ACCOUNTING POLICIES
Basis of Presentation: The consolidated financial statements have been prepared in conformity with accounting principles generally accepted in the United States and include the accounts of the Company and its subsidiaries. All significant inter-company transactions and account balances have been eliminated upon consolidation.
Cash and Cash Equivalents: The Company considers all highly liquid investments purchased with an original maturity of three months or less to be cash equivalents.
Restricted Cash: Restricted cash represents cash held in escrow for the purpose of purchasing the Company’s microreactors. Restricted cash is not generally available to the Company until the purchase has been paid in full, at such time any excess funds will be transferred to the Company.
Financial Instruments: Financial instruments consist of cash and cash equivalents, restricted cash, payables, and convertible debentures. The carrying value of these financial instruments approximates fair value due to either their short-term nature or interest rates that approximate prevailing market rates unless otherwise disclosed in these consolidated financial statements.
Concentrations of Credit Risk: The Company maintains its cash in bank deposits with financial institutions. These deposits, at times, exceed federally insured limits. The Company monitors the financial condition of the financial institution and has not experienced any losses on such accounts. The Company is not party to any financial instruments which would have off-balance sheet credit or interest rate risk.
Property and Equipment: Property and equipment are stated at cost. Depreciation is computed on the straight-line basis over the estimated useful lives of the various classes of assets as follows:
Furniture and fixtures
7 years
Computers and software
3 years
Machinery and equipment
10 years
Licenses and Patents: Licenses and patents are stated at cost. Amortization is computed on the straight-line basis over the estimated useful life of five years.
Asset Impairment: In accordance with Accounting Standards Codification (ASC) 360-10-35 “Impairment or Disposal of Long-Lived Assets” , the Company evaluates the recoverability of property and equipment if facts and circumstances indicate that any of those assets might be impaired. If an evaluation is required, the estimated future undiscounted cash flows associated with the asset are compared to the asset’s carrying amount to determine if an impairment of such property is necessary. The effect of any impairment would be to expense the difference between the fair value of such property and its carrying value. There were no impairment charges in the consolidated statements of operations during the years ended June 30, 2015 and 2014.
Income Taxes: The Company follows ASC 740 “Income Taxes” regarding the accounting for deferred tax assets and liabilities. Under the asset and liability method required by this guidanc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
The Company follows ASC 740 “Income Taxes” regarding the accounting for uncertainty in income taxes. This guidance clarifies the accounting for income taxes by prescribing the minimum recognition threshold that an income tax position is required to meet before recognizing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dditionally, the Company recognizes income tax related penalties and interest in the provision for income taxes.
Earnings per Share: The Company accounts for earnings per share in accordance with ASC 260 “Earnings Per Share” . Basic earnings per share amounts are calculated by dividing net income (loss) by the weighted average number of common shares outstanding during each period. Diluted earnings per share is calculated by dividing net income (loss) by the weighted average number of common shares outstanding for the periods, including the dilutive effect of stock options and warrants granted. Dilutive stock options and warrants that are issued during a period or that expire or are canceled during a period are reflected in the computations for the time they were outstanding during the periods being reported.
Use of estimates: The preparation of consolidated financial statements in conformity with accounting principles generally accepted in the United States of America requires management to make estimates and assumptions that affect the amounts reported of assets and liabilities and disclosure of contingent assets and liabilities at the date of the consolidated financial statements and the reported amounts of revenues and expenses during the reporting period. Actual results could differ from those estimates.
Beneficial Conversion: Debt and equity instruments that contain a beneficial conversion feature are recorded as a deemed dividend to the holders of the convertible notes. The deemed dividend associated with the beneficial conversion is calculated as the difference between the fair value of the underlying common stock less the proceeds that have been received for the equity instrument limited to the value received. The beneficial conversion amount is recorded as beneficial conversion expense and an increase to additional paid-in-capital.
Derivative Instruments: The Company enters into financing arrangements which may consist of freestanding derivative instruments or hybrid instruments that contain embedded derivative features. The Company accounts for these arrangements in accordance with ASC 815, Accounting for Derivative Instruments and Hedging Activities, as well as related interpretation of this standard. In accordance with this standard, derivative instruments are recognized as either assets or liabilities in the consolidated balance sheets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The Company estimates fair value at a price that would be received to sell an asset or paid to transfer a liability in an orderly transaction between market participants in the principal market for the asset or liability. The valuation techniques require inputs that are categorized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the Company categorizes the entire fair value measurement according to the lowest level of input that is significant to the measurement even though other significant inputs that are more readily observable may have also utilized.
Research and Development Costs: Research and development (R&amp;D) costs are expensed as incurred. These expenses include the costs of the Company’s proprietary R&amp;D efforts, as well as costs incurred in connection with certain licensing arrangements. Research and development expense was $64,460 and $114,980 for the years ended June 30, 2015 and 2014, respectively.
Reclassifications: Certain amounts in the June 30, 2014 consolidated financial statements have been reclassified to conform to the classifications in the June 30, 2015 consolidated financial statements.</t>
  </si>
  <si>
    <t>PROPERTY AND EQUIPMENT</t>
  </si>
  <si>
    <t>NOTE 3 — PROPERTY AND EQUIPMENT
Property and equipment consisted of the following:
June 30,
2015
2014
Furniture and fixtures
$
$
Computers and software
Machinery and equipment
Less: accumulated depreciation
Total property and equipment, net
$
$
Depreciation expense for the years ended June 30, 2015 and 2014 $42,955 and $7,588, respectively.</t>
  </si>
  <si>
    <t>LICENSES AND PATENTS</t>
  </si>
  <si>
    <t>NOTE 4 — LICENSES AND PATENTS
Licenses and patents consisted of the following:
June 30,
2015
2014
William Marsh Rice University
$
$
University of Arizona
Bayer acquired patents
—
Less: accumulated amortization
Total licenses and patents, net
$
$
In August 2014, the Company acquired a patent portfolio from Bayer AG for $137,743 that included patents and patent applications covering the high volume manufacture of quantum dots, including heavy metal free, various methods for enhancing quantum dot performance, and a quantum dot based solar cell technology.
Amortization expense for the years ended June 30, 2015 and 2014 was $33,957 and $2,750, respectively. Amortization expense is projected to be $38,549, $38,549, $38,549, $35,799 and $4,590 for the twelve months ended June 30, 2016 through 2020, respectively, and $0 thereafter.</t>
  </si>
  <si>
    <t>DERIVATIVES LIABILITIES</t>
  </si>
  <si>
    <t>DERIVATIVES LIABILITIES.</t>
  </si>
  <si>
    <t>NOTE 5 — DERIVATIVES LIABILITIES
The Company has evaluated the application of ASC 815 to the Convertible Debentur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consolidated balance sheets at fair value with changes in the values of these derivatives reflected in the consolidated statements of operations as “Change in fair value of derivative liabilities.” These derivative instruments are not designated as hedging instruments under ASC 815 and are disclosed on the consolidated balance sheets under Derivative Liabilities. At June 30, 2014, all of the Company’s derivative liabilities were categorized as Level 3 fair value assets. Due to the conversion of the notes, at June 30, 2015 all of the Company’s derivative liabilities have been realized and are included in the statements of operations as change in fair value of derivative liabilities.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the Company valued the convertible debenture that contains down round provisions using a lattice model, with the assistance of a valuation consultant, for which management understands the methodologies. This model incorporated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The table below provides a summary of the changes in fair value, including net transfers in and/or out, of all financial assets measured at fair value on a recurring basis using significant unobservable inputs (Level 3) during the years ended June 30, 2015 and 2014:
Derivative
Liabilities
Balance as of July 1, 2013
$
Total unrealized gains or losses included in net loss
Balance as of June 30, 2014
Total realized gains or losses included in net loss
)
Balance as of June 30, 2015
$
—</t>
  </si>
  <si>
    <t>CONVERTIBLE DEBENTURES</t>
  </si>
  <si>
    <t>CONVERTIBLE DEBENTURES.</t>
  </si>
  <si>
    <t>NOTE 6 — CONVERTIBLE DEBENTURES
The following table sets forth activity associated with the convertible debentures:
June 30,
2015
2014
Convertible debentures issued November 4, 2008
$
$
Convertible debentures issued February 6, 2014
Convertible debentures issued September 18, 2014
—
Convertible debentures issued November 25, 2014
—
Convertible debentures issued January 15, 2015
—
Less: amount converted to shares
Total convertible debentures outstanding
Less: unamortized discount
Less: current portion
—
Total convertible debentures, net of current portion
$
$
Future maturities of convertible debentures for each of the next five years and thereafter are as follows:
Year Ending June 30,
2016
$
—
2017
2018
—
2019
—
2020
Thereafter
—
$
The Company measured the estimated fair value of the convertible debentures using significant other observable inputs, representative of a Level 2 fair value measurement, including the interest and conversion rates for the instruments. At June 30, 2015 and 2014, the aggregate carrying amount of the convertible debentures was $525,050 and $900,000, respectively. At June 30, 2015 and 2014, the aggregate estimated fair value of the convertible debentures was $1,615,063 and $5,133,333, respectively.
November 2008 Convertible Debenture
On November 4, 2008, the Company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Debenture Holders”) in exchange for 3,525,000 restricted shares of common stock of the Company (the “Restricted Shares”) and Debentures in the principal amount aggregating $1,500,000. Each Debenture originally had a term of three years maturing on November 4, 2011 bearing interest at the rate of 8% per annum and is pre-payable by the Company at any time without penalty, subject to the Debenture Holders’ conversion rights. In 2011, the Company obtained a one year extension of the maturity date of the Debentures through November 4, 2014. In partial consideration of such a loan extension, the Company agreed to issue to the Debenture Holders warrants to purchase an aggregate of 2,000,000 shares of common stock exercisable at $0.10 per share. These Warrants contain cashless exercise provisions in the event that there is no current registration statement filed. The maturity date was extended to November 4, 2014 in June 2013 and the conversion price per share was lowered to $0.06 per share.
On June 30, 2014, $1,000,000 of the Debentures were converted into 16,666,667 common shares. The remaining $500,000 was converted at $0.06 per share into 8,333,333 of common shares at the due date November 4, 2014. The Company recorded the conversion at the fair market value of the shares at the date of conversion, off-set by the reduction of the derivative liability.
The Transaction Documents include a Stock Pledge Agreement pursuant to which Stephen Squires, the Company’s Chief Executive Officer, had pledged 20,000,000 shares of common stock to the Debenture Holders. The 20,000,000 shares which were the subject of a Pledge Agreement were released to Mr. Squires following the debt conversion described above.
The Company had also issued shares, on a quarterly basis, for interest that had accrued on the outstanding debt. For the years ended June 30, 2015 and 2014 the Company recognized interest expense of $21,805 and $152,045, respectively.
In accounting for the above convertible debentures, the Company has recognized a derivative liability associated with the conversion feature, in the amount of $0 and $1,871,337, as of June 30, 2015 and 2014, respectively.
As of June 30, 2015 and 2014, $0 and $500,000 of principal was outstanding, respectively.
February 2014 Convertible Debenture
On February 6, 2014, the Company entered into a Securities Purchase Agreement, Debenture and Escrow Agreement to obtain $400,000 in gross proceeds from two non-affiliated parties (collectively hereinafter referred to as the “Debenture Holders”). The Debentures have a term of two years maturing on January 31, 2016 and bear interest at the rate of 8% per annum. The Debentures are pre-payable by the Company at any time without penalty. The Debenture Holders have the right of conversion at a conversion price of $0.04 per share at any date. The Debenture Holders received 5,000,000 common stock warrants exercisable at $0.06 per share through December 31, 2016. The debt is secured by a security interest in certain microreactor equipment. Pursuant to the Securities Purchase Agreement, the investor has certain preferential rights to fund a second microreactor at a cost of up to $650,000. Such rights were exercised as described under the January 2015 Convertible Debenture below.
In accounting for the above convertible debentures, the Company allocated the fair value of the warrants to the proceeds received in the amount of $95,603, recorded as debt discount. During the year ended June 30, 2014, the Company recognized a beneficial conversion expense of $115,603. The Company recognized interest expense of $18,762 and $11,485 for the years ended June 30, 2015 and 2014, respectively. The debt discount is amortized using the effective interest rate method over the life of the loan terms, two years, and has recognized $75,683 and $19,920 of accretion expense for the years ended June 30, 2015 and 2014, respectively. The effective interest rate used during the year ended June 30, 2014 was approximately 16%.
In January 2015, the holders of the $400,000 convertible debenture converted into 10,000,000 shares of common stock. As of June 30, 2015 and 2014, $0 and $400,000 of principal was outstanding, respectively.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at a conversion price of $0.15 per share at any date, and will receive an equal number of warrants having a strike price of $0.30 per share and a term of five years.
In accounting for the above convertible debentures, the Company allocated the fair value of the warrants to the proceeds received in the amount of $203,074, recorded as debt discount. The Company has recognized a beneficial conversion expense of $230,309 and interest expense of $5,100 for the year ended June 30, 2015. The debt discount is amortized using the effective interest rate method over the life of the loan, five years, and was written off due to the conversion.
In October 2014, $350,000 of the Debentures were converted into 2,333,333 shares of common stock and an equal number of warrants and in December 2014, $125,000 of the Debentures were converted into 833,334 shares of common stock and an equal number of warrants. As of June 30, 2015, $25,050 of principal was outstanding.
November 2014 Convertible Debenture
On November 25, 2014, the Company entered into a Convertible Debenture Agreement which would allow the Company to borrow up to a total of $500,000 in gross proceeds from a non-affiliated party. The Debenture has a term of five years maturing on November 25, 2019 and bears interest at the rate of 6% per annum and is pre-payable by the Company at any time without penalty. As of June 30, 2015 the debenture holder funded five times between December 2014 and April 2017 for total proceeds to the Company of $350,000. The first three fundings of $50,000 each have the right of conversion at a conversion price of $0.15 per share at any date, and will receive an equal number of warrants having a strike price of $0.30 per share and a term of two years. The fourth funding of $50,000 has the right of conversion at a conversion price of $0.12 per share at any date, and will receive an equal number of warrants having a strike price of $0.24 per share and a term of two years. The fifth funding of $150,000 has the right of conversion at a conversion price of $0.10 per share at any date, and will receive an equal number of warrants having a strike price of $0.20 per share and a term of two years. In January 2015 $100,000 was converted into 666,667 of common stock and in April 2015 $250,000 was converted into 2,250,000 of common stock.
In accounting for the convertible debentures, the Company has recognized a beneficial conversion expense of $105,833 for the year ended June 30, 2015. As of June 30, 2015, $0 of principal was outstanding.
On September 18, 2015, the Company notified the debenture holder that per the terms of the debenture, the debenture was deemed cancelled.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In accounting for the convertible debentures, the Company allocated the fair value of the warrants to the proceeds received in the amount of $348,105, recorded as debt discount. The Company has recognized a beneficial conversion of $151,895 and interest expense of $18,192 for the year ended June 30, 2015. The debt discount is amortized using the effective interest rate method over the life of the loan, two years, and has recognized $81,893 of accretion expense for the year ended June 30, 2015. The effective interest rate used was approximately 15%. As of June 30, 2015, $500,000 of principal was outstanding.</t>
  </si>
  <si>
    <t>EQUITY TRANSACTIONS</t>
  </si>
  <si>
    <t>NOTE 7 — EQUITY TRANSACTIONS
Common Stock
During the year ended June 30, 2015, the Company issued 15,081,815 shares of common stock for cash proceeds of $1,529,445. Additionally, investors exercised warrants to purchase 9,298,390 shares of common stock for cash proceeds of $517,705. Included in the 9,298,390 warrants exercised, 875,000 warrants were exercised in a cashless transaction with an allocated value of $94,667 recorded as additional paid in capital.
During the year ended June 30, 2015, the Company granted 6,928,324 common shares to consultants at the fair market value of $1,022,616. This was recognized as general and administrative expense.
During the year ended June 30, 2015, the Company issued 561,679 shares of common stock to a lender, in exchange for interest due, in the amount of $40,568.
During the year ended June 30, 2015, holders of convertible notes elected to convert debt of $1,725,000 into 24,416,667 shares of common stock.
During the year ended June 30, 2015, the Company cancelled 5,772,222 shares of common stock. Of this amount, 2,600,000 shares are related to the settlement of a lawsuit with a former employee, see Note 14, and 3,172,222 shares are other cancellations that took place throughout the year.
During the year ended June 30, 2014, the Company issued 21,645,055 shares of common stock for cash proceeds of $830,333. Additionally, investors exercised warrants to purchase 880,000 shares of common stock for cash proceeds of $43,200.
During the year ended June 30, 2014, the Company granted 16,500,000 common shares to consultants at the fair market value of $902,300. This was recognized as general and administrative expense.
During the year ended June 30, 2014, the Company issued 3,297,377 shares of common stock to a lender, in exchange for interest due, in the amount of $163,530.
During the year ended June 30, 2014, holders of convertible notes elected to convert debt of $1,000,000 into 16,666,667 shares of common stock.
During the year ended June 30, 2014, the Company issued 3,363,654 shares of common stock for the conversion of a $200,000 note payable and accrued interest of $1,820.
During the year ended June 30, 2014, the Company cancelled 2,000,000 shares of common stock.
Stock Warrants
A summary of activity of the Company’s stock warrants for the years ended June 30, 2015 and 2014 is presented below:
Weighted
Weighted
Average
Weighted
Average
Remaining
Average
Exercise
Number of
Contractual
Grant Date
Price
Warrants
Term in Years
Fair Value
Balance as of July 1, 2013
$
$
Expired
)
Granted
Exercised
)
Cancelled
—
—
—
Balance as of June 30, 2014
Expired
)
Granted
Exercised
)
Cancelled
)
Balance as of June 30, 2015
$
$
Exercisable as of June 30, 2015
$
$
During the year ended June 30, 2015, 875,000 warrants were exercised in a cashless transaction that resulted in the issuance of 591,667 shares of common stock.
Outstanding warrants at June 30, 2015 expire during the period August 2015 to November 2019 and have exercise prices ranging from $0.04 to $0.30.
Salaries Converted to Equity
The Company expensed salaries of the CEO and other executives and employees of $1,071,200 and $955,504 during the years ended June 30, 2015 and 2014, respectively. The Company was not able to pay all of these salaries with cash; however, for the year ended June 30, 2014 the Company’s executive officers and directors converted their accrued salaries into common stock and stock options.
For the year ended June 30, 2015, $0 of salary was converted.
For the year ended June 30, 2014, $1,378,360 of salary was converted into 13,241,667 shares of common stock and 14,740,198 stock options. The stock options are exercisable between $0.06 and $0.08 per share over a five year period expiring between February 10, 2019 and June 6, 2019.</t>
  </si>
  <si>
    <t>STOCK-BASED COMPENSATION</t>
  </si>
  <si>
    <t>STOCK-BASED COMPENSATION.</t>
  </si>
  <si>
    <t>NOTE 8 — STOCK-BASED COMPENSATION
The Company follows ASC 718 “Compensation — Stock Compensation” for share-based payments which requires all stock-based payments, including stock options, to be recognized as an operating expense over the vesting period, based on their grant date fair values.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June 30, 2015, 9,200,000 options have been granted, with terms ranging from five to ten years, and 250,000 have been cancelled.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June 30, 2015, 60,703,473 options have been granted, with terms ranging from five to ten years, and 7,415,725 have been cancelled.
In March 2012 and May 2015, 3,500,000 and 2,000,000 stock options, respectively, with terms of five years, have been granted outside of the 2009 and 2013 stock option plans.
Incentive Stock Options: The Company estimates the fair value of each stock option on the date of grant using the Black-Scholes-Merton valuation model. The volatility is based on expected volatility over the expected life of sixty months. As the Company has not historically declared dividends, the dividend yield used in the calculation is zero. Actual value realized, if any, is dependent on the future performance of the Company’s common stock and overall stock market conditions. There is no assurance the value realized by an optionee will be at or near the value estimated by the Black-Scholes-Merton model.
The following assumptions were used for the years ended June 30, 2015 and 2014:
Year Ended June 30,
2015
2014
Expected volatility
%
%
Expected dividend yield
—
—
Risk-free interest rates
%
%
Expected term (in years)
The computation of expected volatility during the year ended June 30, 2015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years ended June 30, 2015 and 2014 is presented below:
Weighted
Weighted
Weighted
Average
Average
Average
Number of
Remaining
Optioned
Aggregate
Exercise
Optioned
Contractual
Grant Date
Intrinsic
Price
Shares
Term in Years
Fair Value
Value
Balance as of July 1, 2013
$
$
$
Expired
—
—
—
Granted
Exercised
—
—
—
Forfeited
—
—
—
Balance as of June 30, 2014
$
Expired
—
—
—
Granted
Exercised
—
—
—
Forfeited
)
Balance as of June 30, 2015
$
$
$
Vested and exercisable as of June 30, 2015
$
$
$
Outstanding options at June 30, 2015 expire during the period March 2017 to March 2023 and have exercise prices ranging from $0.04 to $0.20.
Compensation expense associated with stock options of $28,903 and $1,367,828 for the years ended June 30, 2015 and 2014, respectively, was included in general and administrative expenses in the consolidated statements of operations. At June 30, 2015, the Company had 16,300,000 shares of nonvested stock option awards. The total cost of nonvested stock option awards which the Company had not yet recognized was $2,081,084 at June 30, 2015. Such amounts are expected to be recognized over a period of 3 years.
Restricted Stock: To encourage retention and performance, the Company granted certain employees restricted shares of common stock with a fair value per share determined in accordance with conventional valuation techniques, including but not limited to, arm’s length transactions, net book value or multiples of comparable company earnings before interest, taxes, depreciation and amortization, as applicable. Generally, the stock vests over a 3 year period. A summary of the activity of the Company’s restricted stock awards for the year ended June 30, 2015 is presented below:
Number of
Weighted
Nonvested
Average
Restricted
Grant Date
Share Awards
Fair Value
Nonvested Restricted Shares Outstanding at June 30, 2014
—
$
—
Granted
Vested
—
—
Forfeited
—
—
Nonvested Restricted Shares Outstanding at June 30, 2015
$
Compensation expense associated with restricted stock of $201,370 and $0 for the years ended June 30, 2015 and 2014, respectively, was included in general and administrative expenses in the consolidated statements of operations. The total cost of nonvested stock awards which the Company had not yet recognized was $428,630 at June 30, 2015. This amount is expected to be recognized over a period of 2.25 years.
Conversion of Salaries into Common Stock: During the year ended June 30, 2014, compensation expense of $502,628 was converted into 6,282,850 shares of common stock and was included in general and administrative expenses in the consolidated statements of operations. The Company calculated the fair value of the shares using a discount to the market price to reflect the shares being unregistered and subject to a six month Rule 144 holding period. The sale of common shares by the Company has historically traded at a significant discount to the market price of freely traded registered shares.</t>
  </si>
  <si>
    <t>LOSS PER SHARE</t>
  </si>
  <si>
    <t>NOTE 9 — LOSS PER SHARE
The Company follows ASC 260, “Earnings Per Share” for share-based payments that are considered to be participating securities within the definition provided by the standard. All share-based payment awards that contained non-forfeitable rights to dividends, whether paid or unpaid, were designated as participating securities and included in the computation of earnings per share (“EPS”).
The following table sets forth the computation of basic and diluted loss per share:
Year Ended June 30,
2015
2014
Net loss
$
)
$
)
Weighted average common shares outstanding:
Basic and Diluted
Basic and diluted loss per share
$
(.01
)
$
(.03
)
For the years ended June 30, 2015 and 2014, 48,284,833 and 41,666,515 stock warrants, respectively, were excluded from diluted earnings per share because they are considered anti-dilutive.
For the years ended June 30, 2015 and 2014, 67,737,748 and 59,103,473 stock options, respectively, were excluded from diluted earnings per share because they are considered anti-dilutive.</t>
  </si>
  <si>
    <t>COMMITMENTS AND CONTINGENCIES</t>
  </si>
  <si>
    <t>NOTE 10 - COMMITMENTS AND CONTINGENCIES
Agreement with Rice University
On August 20, 2008, Solterra entered into a License Agreement with Rice University (the “Solterra Rice License Agreement”). In August 2013, Solterra entered into an amended License Agreement and Quantum Materials Corp. (“QMC”) entered into a new License Agreement with Rice (“QMC Rice License Agreement”, and together with the Solterra Rice License Agreement, the “Rice License Agreements”).
The initial agreement between each of QMC and Solterra with Rice requires the payment of certain patent fees to Rice and for QMC and Solterra to acquire additional funding and to meet certain milestones by specific dates. QMC, Solterra and Rice recently established new milestones for QMC and Solterra to achieve in the months and years ahead pursuant to the respective Rice License Agreements, the failure of which could lead to the termination of such Rice License Agreements. Pursuant to the Solterra Rice License Agreement, Rice is entitled to receive, during the term, certain royalties of adjusted gross sales (as defined therein) ranging from 2% to 4% for photovoltaic cells and 7.5% of adjusted gross sales for QDs sold in electronic and medical applications. Additionally, minimum royalties payable under the Solterra Rice License Agreement include $100,000 due January 1, 2016, $356,250 due January 1, 2017, $1,453,500 due January 1, 2018, $3,153,600 due January 1, 2019 and each January 1 of every year thereafter, subject to adjustments for changes in the consumer pricing index. Pursuant to the QMC Rice License Agreement, Rice is entitled to receive, during the term, a royalty of 7.5% of adjusted gross sales for QDs sold in electronic and medical applications. Additionally, minimum royalties payable under the QMC Rice License Agreement include $29,450 paid January 1, 2015, $117,000 due January 1, 2016, $292,500 due January 1, 2017, $585,000 due January 1, 2018 and each January 1 of every year thereafter, subject to adjustments for changes in the consumer pricing index. The respective terms of the Rice License Agreements are to expire on the expiration date of Rice’s rights in its intellectual property and the Licensee’s rights are worldwide. The Rice License Agreements require the payment of a success fee of $700,000 to Rice in the event a Liquidity Event (as define therein) such as the sale of a majority of QMC’s or Solterra’s shares in a merger or consolidation with another entity or in the case of a sale, lease, transfer or other disposition of all or substantially all of the Company’s assets. The respective Rice License Agreements, as amended, provide for termination of each agreement in certain circumstances, including the event that the Company or Solterra is determined to be insolvent (as defined therein).
Agreement with University of Arizona
Solterra has entered into an exclusive Patent License Agreement with the University of Arizona (“UA”) on March 21, 2006. Pursuant to UA License Agreement, as amended, Solterra is obligated to pay minimum annual royalties of $50,000 by December 31, 2015, $125,000 by June 30, 2016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The UA License Agreement may be terminated by UA in the event that Solterra is in breach of any provision of the agreement and said breach continues for 60 days after receiving written notice. The UA License Agreement will also automatically terminate if Solterra becomes insolvent or unable to pay its debts as they become due.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
The following table summarizes future commitments of minimum royalties related to license agreements with universities:
License
Year Ended June 30,
Agreements
2016
$
2017
2018
2019
2020
Thereafter
Total
$
Operating Leases
The Company leases certain office and lab space under a month-to-month operating lease agreement.
Rental expense for the operating lease for the years ended June 30, 2015 and 2014 was $15,985 and $12,933, respectively.</t>
  </si>
  <si>
    <t>CONCENTRATIONS</t>
  </si>
  <si>
    <t>CONCENTRATIONS.</t>
  </si>
  <si>
    <t>NOTE 11 — CONCENTRATIONS
The Company owns the design of its microreactors and currently contracts with only one supplier to manufacture this equipment. No long-term supply contract exists. There are a limited number of manufacturers of this kind of equipment, and a change in suppliers could result in a significant delay in the delivery time of future equipment. Unless such a delay involved replacement of current capacity, it would not necessarily have an adverse effect on the Company’s near-term operating results.
The Company has licensed certain patents from Rice University and the University of Arizona. While neither is required for the Company’s immediate business opportunities in displays and solid state lighting, it is expected that the Company will market products utilizing these patents or otherwise derive revenue from them in the future. It may not be possible to replace this intellectual property if the Company loses its rights, and future business opportunities could be adversely affected if these rights are lost.</t>
  </si>
  <si>
    <t>INCOME TAXES</t>
  </si>
  <si>
    <t>INCOME TAXES.</t>
  </si>
  <si>
    <t>NOTE 12 — INCOME TAXES
The component of income tax expense/(benefit) were as follows:
Year Ended June 30,
2015
2014
Current
Federal
$
—
$
—
State
—
—
—
—
Deferred
Federal
$
—
$
—
State
—
—
—
—
Income Tax Expense/(Benefit)
$
—
$
—
A reconciliation of the expected U.S. tax expense/(benefit) to income taxes is as follows:
Year Ended June 30,
2015
2014
Expected tax expense / (benefit) at U.S. statutory rate
$
)
$
)
Meals and entertainment
Derivatives
)
Beneficial conversion
Change in valuation allowance
Total Income Tax Expense
$
—
$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June 30,
2015
2014
Current deferred tax assets/(liabilities)
Amortization of licenses and patents
$
$
—
Valuation allowance
)
—
Net current deferred tax assets/(liabilities)
—
—
Noncurrent deferred tax assets/(liabilities)
Net operating losses - federal
$
$
Stock-based compensation
$
Depreciation of property, plant and equipment
)
$
)
Valuation allowance
)
)
—
—
Net deferred tax assets/(liabilities)
$
—
$
—
As of June 30, 2015, the Company had approximately $21,350,000 in U.S. net operating loss carryforwards that expire beginning in 2028. United States tax regulations impose limitations on the use of NOL carry forwards following certain changes in ownership. If such a change were to occur with respect to the Company, the limitation could significantly reduce the amount of benefits that would be available to offset future taxable income each year, starting with the year of ownership change, the subsequent merger result in limitation on the use of NOL carry forwards.
The Company files income tax returns in the United States and is no longer subject to examination by income tax authorities for years prior to 2012.</t>
  </si>
  <si>
    <t>SUPPLEMENTAL CASH FLOW INFORMATION</t>
  </si>
  <si>
    <t>SUPPLEMENTAL CASH FLOW INFORMATION.</t>
  </si>
  <si>
    <t>NOTE 13 — SUPPLEMENTAL CASH FLOW INFORMATION
The following is supplemental cash flow information:
Year Ended June 30,
2015
2014
Cash paid for interest
$
$
—
Cash paid for income taxes
$
—
$
—
The following is supplemental disclosure of non-cash investing and financing activities:
Year Ended June 30,
2015
2014
Conversion of debentures into shares of common stock
$
$
Allocated value of warrants issued with convertible debentures
$
$
Stock issued for conversion of accrued salaries
$
—
$
Stock options issued for conversion of accrued salaries
$
—
$
Accrued salaries forgiven by employee
$
—
$
Stock issued in exchange for note payable
$
—
$
Prepaid expense paid in shares of common stock
$
$
Cancellation of shares
$
$</t>
  </si>
  <si>
    <t>LITIGATION</t>
  </si>
  <si>
    <t>NOTE 14 — LITIGATION
During the fourth quarter of the fiscal year ended June 30, 2014, the Company commenced an action against a former employee in Federal Court in Austin, Texas regarding the termination of his employment agreement. The Company was seeking to recover all common stock and cancel all options issued to the former employee as part of his employment agreement. The former employee filed a counterclaim against the Company alleging breach of contract of the employment agreement seeking allegedly unpaid compensation.
On December 22, 2014 the parties came to a non-appealable judgment agreement. Pursuant to this agreement, the former employee and the Company agreed that he may retain 2.4 million shares that were issued to him as part of his prior employment agreement. The former employee additionally agreed to forego $364,129 of accrued and unpaid wages, terminate all outstanding options and warrants of 7.7 million and 1.1 million, respectively, and return 2.6 million shares, which were part of his signing bonus, to the Company for cancellation. As a result of this settlement, the Company recorded a gain of $546,129 which is presented in the consolidated statements of operations as Gain on Settlement.</t>
  </si>
  <si>
    <t>RELATED PARTY TRANSACTIONS</t>
  </si>
  <si>
    <t>NOTE 15 — RELATED PARTY TRANSACTIONS
During the year ended June 30, 2015, the Company sold 3,150,000 shares of common stock to family members of a key executive for total proceeds of $315,000.</t>
  </si>
  <si>
    <t>RECENTLY ISSUED ACCOUNTING STANDARDS</t>
  </si>
  <si>
    <t>RECENTLY ISSUED ACCOUNTING STANDARDS.</t>
  </si>
  <si>
    <t>NOTE 16 — RECENTLY ISSUED ACCOUNTING STANDARDS
In May 2014, the Financial Accounting Standards Board (FASB) issued Accounting Standards Update (ASU) No. 2014-09, Revenue from Contracts with Customers . The revenue recognition standard affects all entities that have contracts with customers, except for certain items. The new revenue recognition standard eliminates the transaction-and industry-specific revenue recognition guidance under current generally accepted accounting principles (GAAP) and replaces it with a principle-based approach for determining revenue recognition. In August 2015, the FASB issued ASU 2015-14, Revenue from Contracts with Customers: Deferral of the Effective Date, which defers the effective date of ASU 2014-09 for all entities by one year. Public business entities are required to adopt the revenue recognition standard for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ere will be no material effect on the consolidated financial statements.
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dop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this standard during the year ended June 30, 2015.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does not anticipate or expect adoption of this ASU will have a material effect to the consolidated financial statements.
In August 2014, the FASB issued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doption is permitted. The Company will continue to evaluate the going concern considerations in this ASU, however, at this time, the Company has not adopted this standard. The Company does not anticipate or expect adoption of this ASU will have a material effect to the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The standards update is effective for interim and annual periods beginning after December 15, 2015. The Company will adopt this standards update, as required, beginning with the first quarter of 2016 and will be retrospectively applied to all prior periods. The Company does not expect the adoption of this new presentation guidance to have a material impact on its consolidated financial statements.</t>
  </si>
  <si>
    <t>SUBSEQUENT EVENTS</t>
  </si>
  <si>
    <t>NOTE 17 - SUBSEQUENT EVENTS
On September 22, 2015, the Board of Directors approved the following:
·
The addition of Mr. Daniel Carlson to the Board of Directors;
·
The formation of Audit, Compensation, and Nomination and Corporate Governance Committees of the Board of Directors;
·
Adoption of Code of Ethics, Insider Trading, Whistleblower, and Foreign Corrupt Practices Act (FCPA) Policies.
On September 22, 2015 the Company executed a funded product development agreement with leading global optical film manufacturer Nitto Denko.</t>
  </si>
  <si>
    <t>SCHEDULE II - Valuation and Qualifying Accounts</t>
  </si>
  <si>
    <t>Schedule II - Valuation and Qualifying Accounts</t>
  </si>
  <si>
    <t>Schedule II - Valuation and Qualifying Accounts
Additions
Charged to
Balance at beginning
costs and
Charged to
Balance at end
For the year ended
of period
expenses
other accounts
Deductions
of period
June 30, 2014
Valuation allowance on deferred tax assets
$
$
$
—
$
—
$
June 30, 2015
Valuation allowance on deferred tax assets
$
$
$
—
$
—
$
All other financial schedules are not required under the related instructions, or are inapplicable and therefore have been omitted.</t>
  </si>
  <si>
    <t>SUMMARY OF SIGNIFICANT ACCOUNTING POLICIES (Policies)</t>
  </si>
  <si>
    <t>Basis of Presentation</t>
  </si>
  <si>
    <t>Basis of Presentation: The consolidated financial statements have been prepared in conformity with accounting principles generally accepted in the United States and include the accounts of the Company and its subsidiaries. All significant inter-company transactions and account balances have been eliminated upon consolidation.</t>
  </si>
  <si>
    <t>Cash and Cash Equivalents</t>
  </si>
  <si>
    <t>Cash and Cash Equivalents: The Company considers all highly liquid investments purchased with an original maturity of three months or less to be cash equivalents.</t>
  </si>
  <si>
    <t>Restricted Cash</t>
  </si>
  <si>
    <t>Restricted Cash: Restricted cash represents cash held in escrow for the purpose of purchasing the Company’s microreactors. Restricted cash is not generally available to the Company until the purchase has been paid in full, at such time any excess funds will be transferred to the Company.</t>
  </si>
  <si>
    <t>Financial Instruments</t>
  </si>
  <si>
    <t>Financial Instruments: Financial instruments consist of cash and cash equivalents, restricted cash, payables, and convertible debentures. The carrying value of these financial instruments approximates fair value due to either their short-term nature or interest rates that approximate prevailing market rates unless otherwise disclosed in these consolidated financial statements.</t>
  </si>
  <si>
    <t>Concentrations of Credit Risk</t>
  </si>
  <si>
    <t>Concentrations of Credit Risk: The Company maintains its cash in bank deposits with financial institutions. These deposits, at times, exceed federally insured limits. The Company monitors the financial condition of the financial institution and has not experienced any losses on such accounts. The Company is not party to any financial instruments which would have off-balance sheet credit or interest rate risk.</t>
  </si>
  <si>
    <t>Property and Equipment</t>
  </si>
  <si>
    <t>Property and Equipment: Property and equipment are stated at cost. Depreciation is computed on the straight-line basis over the estimated useful lives of the various classes of assets as follows:
Furniture and fixtures
7 years
Computers and software
3 years
Machinery and equipment
10 years</t>
  </si>
  <si>
    <t>Licenses and Patents</t>
  </si>
  <si>
    <t>Licenses and Patents: Licenses and patents are stated at cost. Amortization is computed on the straight-line basis over the estimated useful life of five years.</t>
  </si>
  <si>
    <t>Asset Impairment</t>
  </si>
  <si>
    <t>Asset Impairment: In accordance with Accounting Standards Codification (ASC) 360-10-35 “Impairment or Disposal of Long-Lived Assets” , the Company evaluates the recoverability of property and equipment if facts and circumstances indicate that any of those assets might be impaired. If an evaluation is required, the estimated future undiscounted cash flows associated with the asset are compared to the asset’s carrying amount to determine if an impairment of such property is necessary. The effect of any impairment would be to expense the difference between the fair value of such property and its carrying value. There were no impairment charges in the consolidated statements of operations during the years ended June 30, 2015 and 2014.</t>
  </si>
  <si>
    <t>Income Taxes</t>
  </si>
  <si>
    <t>Income Taxes: The Company follows ASC 740 “Income Taxes” regarding the accounting for deferred tax assets and liabilities. Under the asset and liability method required by this guidanc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
The Company follows ASC 740 “Income Taxes” regarding the accounting for uncertainty in income taxes. This guidance clarifies the accounting for income taxes by prescribing the minimum recognition threshold that an income tax position is required to meet before recognizing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dditionally, the Company recognizes income tax related penalties and interest in the provision for income taxes.</t>
  </si>
  <si>
    <t>Earnings per Share</t>
  </si>
  <si>
    <t>Earnings per Share: The Company accounts for earnings per share in accordance with ASC 260 “Earnings Per Share” . Basic earnings per share amounts are calculated by dividing net income (loss) by the weighted average number of common shares outstanding during each period. Diluted earnings per share is calculated by dividing net income (loss) by the weighted average number of common shares outstanding for the periods, including the dilutive effect of stock options and warrants granted. Dilutive stock options and warrants that are issued during a period or that expire or are canceled during a period are reflected in the computations for the time they were outstanding during the periods being reported.</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of assets and liabilities and disclosure of contingent assets and liabilities at the date of the consolidated financial statements and the reported amounts of revenues and expenses during the reporting period. Actual results could differ from those estimates.</t>
  </si>
  <si>
    <t>Beneficial Conversion</t>
  </si>
  <si>
    <t>Beneficial Conversion: Debt and equity instruments that contain a beneficial conversion feature are recorded as a deemed dividend to the holders of the convertible notes. The deemed dividend associated with the beneficial conversion is calculated as the difference between the fair value of the underlying common stock less the proceeds that have been received for the equity instrument limited to the value received. The beneficial conversion amount is recorded as beneficial conversion expense and an increase to additional paid-in-capital.</t>
  </si>
  <si>
    <t>Derivative Instruments</t>
  </si>
  <si>
    <t>Derivative Instruments: The Company enters into financing arrangements which may consist of freestanding derivative instruments or hybrid instruments that contain embedded derivative features. The Company accounts for these arrangements in accordance with ASC 815, Accounting for Derivative Instruments and Hedging Activities, as well as related interpretation of this standard. In accordance with this standard, derivative instruments are recognized as either assets or liabilities in the consolidated balance sheets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Fair value measurements</t>
  </si>
  <si>
    <t>Fair value measurements: The Company estimates fair value at a price that would be received to sell an asset or paid to transfer a liability in an orderly transaction between market participants in the principal market for the asset or liability. The valuation techniques require inputs that are categorized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the Company categorizes the entire fair value measurement according to the lowest level of input that is significant to the measurement even though other significant inputs that are more readily observable may have also utilized.</t>
  </si>
  <si>
    <t>Research and Development Costs</t>
  </si>
  <si>
    <t>Research and Development Costs: Research and development (R&amp;D) costs are expensed as incurred. These expenses include the costs of the Company’s proprietary R&amp;D efforts, as well as costs incurred in connection with certain licensing arrangements. Research and development expense was $64,460 and $114,980 for the years ended June 30, 2015 and 2014, respectively.</t>
  </si>
  <si>
    <t>Reclassifications</t>
  </si>
  <si>
    <t>Reclassifications: Certain amounts in the June 30, 2014 consolidated financial statements have been reclassified to conform to the classifications in the June 30, 2015 consolidated financial statements.</t>
  </si>
  <si>
    <t>SUMMARY OF SIGNIFICANT ACCOUNTING POLICIES (Tables)</t>
  </si>
  <si>
    <t>Schedule of the straight-line depreciation basis over the estimated useful lives of the various classes of assets</t>
  </si>
  <si>
    <t>Furniture and fixtures
7 years
Computers and software
3 years
Machinery and equipment
10 years</t>
  </si>
  <si>
    <t>PROPERTY AND EQUIPMENT (Tables)</t>
  </si>
  <si>
    <t>Schedule of property and equipment</t>
  </si>
  <si>
    <t>June 30,
2015
2014
Furniture and fixtures
$
$
Computers and software
Machinery and equipment
Less: accumulated depreciation
Total property and equipment, net
$
$</t>
  </si>
  <si>
    <t>LICENSES AND PATENTS (Tables)</t>
  </si>
  <si>
    <t>Schedule of licenses and patents</t>
  </si>
  <si>
    <t>June 30,
2015
2014
William Marsh Rice University
$
$
University of Arizona
Bayer acquired patents
—
Less: accumulated amortization
Total licenses and patents, net
$
$</t>
  </si>
  <si>
    <t>DERIVATIVES LIABILITIES (Tables)</t>
  </si>
  <si>
    <t>Schedule of changes in fair value, measured on a recurring basis using significant unobservable inputs (Level 3)</t>
  </si>
  <si>
    <t>Derivative
Liabilities
Balance as of July 1, 2013
$
Total unrealized gains or losses included in net loss
Balance as of June 30, 2014
Total realized gains or losses included in net loss
)
Balance as of June 30, 2015
$
—</t>
  </si>
  <si>
    <t>CONVERTIBLE DEBENTURES (Tables)</t>
  </si>
  <si>
    <t>Schedule of convertible debentures</t>
  </si>
  <si>
    <t>June 30,
2015
2014
Convertible debentures issued November 4, 2008
$
$
Convertible debentures issued February 6, 2014
Convertible debentures issued September 18, 2014
—
Convertible debentures issued November 25, 2014
—
Convertible debentures issued January 15, 2015
—
Less: amount converted to shares
Total convertible debentures outstanding
Less: unamortized discount
Less: current portion
—
Total convertible debentures, net of current portion
$
$</t>
  </si>
  <si>
    <t>Schedule of future maturities of convertible debentures for each of the next five years and thereafter</t>
  </si>
  <si>
    <t>Year Ending June 30,
2016
$
—
2017
2018
—
2019
—
2020
Thereafter
—
$</t>
  </si>
  <si>
    <t>EQUITY TRANSACTIONS (Tables)</t>
  </si>
  <si>
    <t>Summary of activity of the Company's stock warrants</t>
  </si>
  <si>
    <t>Weighted
Weighted
Average
Weighted
Average
Remaining
Average
Exercise
Number of
Contractual
Grant Date
Price
Warrants
Term in Years
Fair Value
Balance as of July 1, 2013
$
$
Expired
)
Granted
Exercised
)
Cancelled
—
—
—
Balance as of June 30, 2014
Expired
)
Granted
Exercised
)
Cancelled
)
Balance as of June 30, 2015
$
$
Exercisable as of June 30, 2015
$
$</t>
  </si>
  <si>
    <t>STOCK-BASED COMPENSATION (Tables)</t>
  </si>
  <si>
    <t>Schedule of valuation assumptions used to estimate fair value of stock options</t>
  </si>
  <si>
    <t>Year Ended June 30,
2015
2014
Expected volatility
%
%
Expected dividend yield
—
—
Risk-free interest rates
%
%
Expected term (in years)</t>
  </si>
  <si>
    <t>Summary of award activity under stock option plans</t>
  </si>
  <si>
    <t>Weighted
Weighted
Weighted
Average
Average
Average
Number of
Remaining
Optioned
Aggregate
Exercise
Optioned
Contractual
Grant Date
Intrinsic
Price
Shares
Term in Years
Fair Value
Value
Balance as of July 1, 2013
$
$
$
Expired
—
—
—
Granted
Exercised
—
—
—
Forfeited
—
—
—
Balance as of June 30, 2014
$
Expired
—
—
—
Granted
Exercised
—
—
—
Forfeited
)
Balance as of June 30, 2015
$
$
$
Vested and exercisable as of June 30, 2015
$
$
$</t>
  </si>
  <si>
    <t>Summary of award activity under restricted stock plans</t>
  </si>
  <si>
    <t>Number of
Weighted
Nonvested
Average
Restricted
Grant Date
Share Awards
Fair Value
Nonvested Restricted Shares Outstanding at June 30, 2014
—
$
—
Granted
Vested
—
—
Forfeited
—
—
Nonvested Restricted Shares Outstanding at June 30, 2015
$</t>
  </si>
  <si>
    <t>LOSS PER SHARE (Tables)</t>
  </si>
  <si>
    <t>Schedule of computation of basic and diluted loss per share</t>
  </si>
  <si>
    <t>Year Ended June 30,
2015
2014
Net loss
$
)
$
)
Weighted average common shares outstanding:
Basic and Diluted
Basic and diluted loss per share
$
(.01
)
$
(.03
)</t>
  </si>
  <si>
    <t>COMMITMENTS AND CONTINGENCIES (Tables)</t>
  </si>
  <si>
    <t>Schedule of future commitments</t>
  </si>
  <si>
    <t>License
Year Ended June 30,
Agreements
2016
$
2017
2018
2019
2020
Thereafter
Total
$</t>
  </si>
  <si>
    <t>INCOME TAXES (Tables)</t>
  </si>
  <si>
    <t>Components of income tax expense/(benefit)</t>
  </si>
  <si>
    <t>Year Ended June 30,
2015
2014
Current
Federal
$
—
$
—
State
—
—
—
—
Deferred
Federal
$
—
$
—
State
—
—
—
—
Income Tax Expense/(Benefit)
$
—
$
—</t>
  </si>
  <si>
    <t>Reconciliation of the expected U.S. tax expense/(benefit) to income taxes</t>
  </si>
  <si>
    <t>Year Ended June 30,
2015
2014
Expected tax expense / (benefit) at U.S. statutory rate
$
)
$
)
Meals and entertainment
Derivatives
)
Beneficial conversion
Change in valuation allowance
Total Income Tax Expense
$
—
$
—</t>
  </si>
  <si>
    <t>Schedule of significant components of deferred tax assets</t>
  </si>
  <si>
    <t>June 30,
2015
2014
Current deferred tax assets/(liabilities)
Amortization of licenses and patents
$
$
—
Valuation allowance
)
—
Net current deferred tax assets/(liabilities)
—
—
Noncurrent deferred tax assets/(liabilities)
Net operating losses - federal
$
$
Stock-based compensation
$
Depreciation of property, plant and equipment
)
$
)
Valuation allowance
)
)
—
—
Net deferred tax assets/(liabilities)
$
—
$
—</t>
  </si>
  <si>
    <t>SUPPLEMENTAL CASH FLOW INFORMATION (Tables)</t>
  </si>
  <si>
    <t>Schedule of supplemental cash flow information</t>
  </si>
  <si>
    <t>The following is supplemental cash flow information:
Year Ended June 30,
2015
2014
Cash paid for interest
$
$
—
Cash paid for income taxes
$
—
$
—
The following is supplemental disclosure of non-cash investing and financing activities:
Year Ended June 30,
2015
2014
Conversion of debentures into shares of common stock
$
$
Allocated value of warrants issued with convertible debentures
$
$
Stock issued for conversion of accrued salaries
$
—
$
Stock options issued for conversion of accrued salaries
$
—
$
Accrued salaries forgiven by employee
$
—
$
Stock issued in exchange for note payable
$
—
$
Prepaid expense paid in shares of common stock
$
$
Cancellation of shares
$
$</t>
  </si>
  <si>
    <t>SUMMARY OF SIGNIFICANT ACCOUNTING POLICIES (Details)</t>
  </si>
  <si>
    <t>Furniture and fixtures</t>
  </si>
  <si>
    <t>Furniture and Equipment</t>
  </si>
  <si>
    <t>Estimated useful life of the various classes of assets (in years)</t>
  </si>
  <si>
    <t>7 years</t>
  </si>
  <si>
    <t>Computers and software</t>
  </si>
  <si>
    <t>3 years</t>
  </si>
  <si>
    <t>Machinery and equipment</t>
  </si>
  <si>
    <t>10 years</t>
  </si>
  <si>
    <t>SUMMARY OF SIGNIFICANT ACCOUNTING POLICIES (Details 2) - USD ($)</t>
  </si>
  <si>
    <t>INTANGIBLE ASSETS [Line Items]</t>
  </si>
  <si>
    <t>Asset impairment</t>
  </si>
  <si>
    <t>Research and development expense</t>
  </si>
  <si>
    <t>Licensing Agreements</t>
  </si>
  <si>
    <t>Estimated useful lives</t>
  </si>
  <si>
    <t>5 years</t>
  </si>
  <si>
    <t>Patents</t>
  </si>
  <si>
    <t>PROPERTY AND EQUIPMENT (Detail) - USD ($)</t>
  </si>
  <si>
    <t>Less: accumulated depreciation</t>
  </si>
  <si>
    <t>Total property and equipment, net</t>
  </si>
  <si>
    <t>Depreciation expense</t>
  </si>
  <si>
    <t>LICENSES AND PATENTS (Details) - USD ($)</t>
  </si>
  <si>
    <t>1 Months Ended</t>
  </si>
  <si>
    <t>Aug. 31, 2014</t>
  </si>
  <si>
    <t>Licenses and patents, gross</t>
  </si>
  <si>
    <t>Total licenses and patents, net</t>
  </si>
  <si>
    <t>Amortization expense</t>
  </si>
  <si>
    <t>Projected amortization expense for 2016</t>
  </si>
  <si>
    <t>Projected amortization expense for 2017</t>
  </si>
  <si>
    <t>Projected amortization expense for 2018</t>
  </si>
  <si>
    <t>Projected amortization expense for 2019</t>
  </si>
  <si>
    <t>Projected amortization expense for 2020</t>
  </si>
  <si>
    <t>Projected amortization expense after 2020</t>
  </si>
  <si>
    <t>Licensing Agreements | William Marsh Rice University</t>
  </si>
  <si>
    <t>Licensing Agreements | University Of Arizona</t>
  </si>
  <si>
    <t>Patents | Bayer</t>
  </si>
  <si>
    <t>Patents acquired</t>
  </si>
  <si>
    <t>DERIVATIVES LIABILITIES (Details) - Derivatives Liabilities - USD ($)</t>
  </si>
  <si>
    <t>Fair Value, Liabilities Measured on Recurring Basis, Unobservable Input Reconciliation, Calculation [Roll Forward]</t>
  </si>
  <si>
    <t>Beginning Balance</t>
  </si>
  <si>
    <t>Total unrealized gains or losses included in net loss</t>
  </si>
  <si>
    <t>Total realized gains or losses included in net loss</t>
  </si>
  <si>
    <t>Ending Balance</t>
  </si>
  <si>
    <t>CONVERTIBLE DEBENTURES (Details) - USD ($)</t>
  </si>
  <si>
    <t>Feb. 06, 2014</t>
  </si>
  <si>
    <t>Nov. 04, 2008</t>
  </si>
  <si>
    <t>Convertible debenture</t>
  </si>
  <si>
    <t>Less: amount converted to shares</t>
  </si>
  <si>
    <t>Total convertible debentures outstanding</t>
  </si>
  <si>
    <t>Less: unamortized discount</t>
  </si>
  <si>
    <t>Total convertible debt</t>
  </si>
  <si>
    <t>Less: current portion</t>
  </si>
  <si>
    <t>Total convertible debentures, net of current portion</t>
  </si>
  <si>
    <t>Convertible debentures issued November 4, 2008</t>
  </si>
  <si>
    <t>Convertible debentures issued February 6, 2014</t>
  </si>
  <si>
    <t>Convertible debentures issued September 18, 2014</t>
  </si>
  <si>
    <t>Convertible debentures issued November 25, 2014</t>
  </si>
  <si>
    <t>Convertible debentures issued January 15, 2015</t>
  </si>
  <si>
    <t>CONVERTIBLE DEBENTURES (Details 2) - USD ($)</t>
  </si>
  <si>
    <t>CONVERTIBLE DEBENTURES (Details)</t>
  </si>
  <si>
    <t>Jan. 15, 2015USD ($)Lenderdirector$ / sharesshares</t>
  </si>
  <si>
    <t>Nov. 25, 2014USD ($)</t>
  </si>
  <si>
    <t>Nov. 04, 2014USD ($)$ / sharesshares</t>
  </si>
  <si>
    <t>Feb. 06, 2014USD ($)Lender$ / sharesshares</t>
  </si>
  <si>
    <t>Nov. 04, 2008USD ($)Lendershares</t>
  </si>
  <si>
    <t>Apr. 30, 2015USD ($)shares</t>
  </si>
  <si>
    <t>Jan. 31, 2015USD ($)shares</t>
  </si>
  <si>
    <t>Dec. 31, 2014USD ($)shares</t>
  </si>
  <si>
    <t>Oct. 31, 2014USD ($)shares</t>
  </si>
  <si>
    <t>Oct. 28, 2014USD ($)Lender$ / shares</t>
  </si>
  <si>
    <t>Jun. 30, 2014USD ($)shares</t>
  </si>
  <si>
    <t>Jun. 30, 2015USD ($)item$ / shares</t>
  </si>
  <si>
    <t>Jun. 30, 2014USD ($)</t>
  </si>
  <si>
    <t>Dec. 31, 2011$ / sharesshares</t>
  </si>
  <si>
    <t>Jun. 30, 2013$ / shares</t>
  </si>
  <si>
    <t>Debt instrument principal amount</t>
  </si>
  <si>
    <t>Debenture conversion amount</t>
  </si>
  <si>
    <t>Convertible debt</t>
  </si>
  <si>
    <t>Number of non-affiliated parties | Lender</t>
  </si>
  <si>
    <t>Shares issued in exchange for debentures</t>
  </si>
  <si>
    <t>Debt term</t>
  </si>
  <si>
    <t>Interest rate (as a percent)</t>
  </si>
  <si>
    <t>8.00%</t>
  </si>
  <si>
    <t>Annual extension periods</t>
  </si>
  <si>
    <t>1 year</t>
  </si>
  <si>
    <t>Debenture, conversion price | $ / shares</t>
  </si>
  <si>
    <t>Shares issued for conversion of debentures | shares</t>
  </si>
  <si>
    <t>Shares pledged as collateral | shares</t>
  </si>
  <si>
    <t>Interest expense</t>
  </si>
  <si>
    <t>Convertible debentures issued November 4, 2008 | November 2008 Convertible Debenture Extension Warrant</t>
  </si>
  <si>
    <t>Aggregate number of warrants issued | shares</t>
  </si>
  <si>
    <t>Exercise price of warrants (in dollars per share) | $ / shares</t>
  </si>
  <si>
    <t>2 years</t>
  </si>
  <si>
    <t>Debt instrument, preferential right to fund</t>
  </si>
  <si>
    <t>Effective interest rate during the period (as a percent)</t>
  </si>
  <si>
    <t>16.00%</t>
  </si>
  <si>
    <t>Convertible debentures issued February 6, 2014 | February 2014 Convertible Debenture Warrant</t>
  </si>
  <si>
    <t>6.00%</t>
  </si>
  <si>
    <t>Convertible debentures issued September 18, 2014 | September 2014 Convertible Debenture Warrant</t>
  </si>
  <si>
    <t>Warrant term</t>
  </si>
  <si>
    <t>Authorized borrowing</t>
  </si>
  <si>
    <t>Number of fundings | item</t>
  </si>
  <si>
    <t>November 2014 Convertible Debt, First Three Fundings</t>
  </si>
  <si>
    <t>Number of fundings under similar terms | item</t>
  </si>
  <si>
    <t>November 2014 Convertible Debt, First Three Fundings | November 2014 Convertible Debenture Warrant</t>
  </si>
  <si>
    <t>November 2014 Convertible Debt, Fourth Funding</t>
  </si>
  <si>
    <t>November 2014 Convertible Debt, Fourth Funding | November 2014 Convertible Debenture Warrant</t>
  </si>
  <si>
    <t>November 2014 Convertible Debt, Fifth Funding</t>
  </si>
  <si>
    <t>November 2014 Convertible Debt, Fifth Funding | November 2014 Convertible Debenture Warrant</t>
  </si>
  <si>
    <t>15.00%</t>
  </si>
  <si>
    <t>Number of members that may be appointed by holder | director</t>
  </si>
  <si>
    <t>Convertible debentures issued January 15, 2015 | January 2015 Convertible Debenture Warrant</t>
  </si>
  <si>
    <t>Carrying Value</t>
  </si>
  <si>
    <t>Fair Value | Level 2</t>
  </si>
  <si>
    <t>EQUITY TRANSACTIONS (Details) - USD ($)</t>
  </si>
  <si>
    <t>Proceeds from warrant exercised</t>
  </si>
  <si>
    <t>Number of warrants exercised in noncash transaction (in shares)</t>
  </si>
  <si>
    <t>Allocated value of warrants exercised in cashless transaction</t>
  </si>
  <si>
    <t>Conversion of debt to equity</t>
  </si>
  <si>
    <t>Conversion of accrued interest</t>
  </si>
  <si>
    <t>Common shares issued in exchange for cash (in shares)</t>
  </si>
  <si>
    <t>Shares cancelled under settlement agreement</t>
  </si>
  <si>
    <t>Number of shares cancelled other (in shares)</t>
  </si>
  <si>
    <t>Common Stock | Convertible debentures</t>
  </si>
  <si>
    <t>Common Stock | Convertible notes</t>
  </si>
  <si>
    <t>EQUITY TRANSACTIONS (Details 2) - $ / shares</t>
  </si>
  <si>
    <t>Weighted Average Exercise Price</t>
  </si>
  <si>
    <t>Beginning balance (in dollars per share)</t>
  </si>
  <si>
    <t>Expired (in dollars per share)</t>
  </si>
  <si>
    <t>Granted (in dollars per share)</t>
  </si>
  <si>
    <t>Exercised (in dollars per share)</t>
  </si>
  <si>
    <t>Cancelled (in dollars per share)</t>
  </si>
  <si>
    <t>Ending balance (in dollars per share)</t>
  </si>
  <si>
    <t>Weighted average exercise price of warrants exercisable (in dollars per share)</t>
  </si>
  <si>
    <t>Number of Warrants</t>
  </si>
  <si>
    <t>Beginning balance (in shares)</t>
  </si>
  <si>
    <t>Expired (in shares)</t>
  </si>
  <si>
    <t>Granted (in shares)</t>
  </si>
  <si>
    <t>Exercised (in shares)</t>
  </si>
  <si>
    <t>Cancelled (in shares)</t>
  </si>
  <si>
    <t>Ending balance (in shares)</t>
  </si>
  <si>
    <t>Exercisable (in shares)</t>
  </si>
  <si>
    <t>Weighted Average Remaining Contractual Term in Years</t>
  </si>
  <si>
    <t>Weighted average remaining contractual term of warrants outstanding (in years)</t>
  </si>
  <si>
    <t>1 year 2 months 12 days</t>
  </si>
  <si>
    <t>Weighted average remaining contractual term of warrants exercisable (in years)</t>
  </si>
  <si>
    <t>Weighted Average Grant Date Fair Value</t>
  </si>
  <si>
    <t>Weighted average grant date fair value of warrants exercisable (in dollars per share)</t>
  </si>
  <si>
    <t>Number of shares of stock issued for warrants exercised in noncash transaction (in shares)</t>
  </si>
  <si>
    <t>Minimum</t>
  </si>
  <si>
    <t>Exercise price of warrants (in dollars per share)</t>
  </si>
  <si>
    <t>Maximum</t>
  </si>
  <si>
    <t>EQUITY TRANSACTIONS (Details 3) - USD ($)</t>
  </si>
  <si>
    <t>May. 31, 2015</t>
  </si>
  <si>
    <t>Mar. 31, 2012</t>
  </si>
  <si>
    <t>Salaries expense</t>
  </si>
  <si>
    <t>Stock Options</t>
  </si>
  <si>
    <t>Price at which options are exercisable (in dollars per share)</t>
  </si>
  <si>
    <t>Term (in years)</t>
  </si>
  <si>
    <t>Conversion of accrued salaries and wages</t>
  </si>
  <si>
    <t>Accrued salaries and wages converted into common stock and stock options</t>
  </si>
  <si>
    <t>Conversion of accrued salaries and wages | Stock Options</t>
  </si>
  <si>
    <t>Conversion of accrued salaries and wages | Stock Options | Minimum</t>
  </si>
  <si>
    <t>Conversion of accrued salaries and wages | Stock Options | Maximum</t>
  </si>
  <si>
    <t>Conversion of accrued salaries and wages | Common Stock</t>
  </si>
  <si>
    <t>STOCK-BASED COMPENSATION (Details) - USD ($)</t>
  </si>
  <si>
    <t>Jun. 30, 2013</t>
  </si>
  <si>
    <t>Mar. 31, 2013</t>
  </si>
  <si>
    <t>Jan. 31, 2013</t>
  </si>
  <si>
    <t>Jan. 31, 2010</t>
  </si>
  <si>
    <t>Oct. 31, 2009</t>
  </si>
  <si>
    <t>Compensation expense converted into common stock</t>
  </si>
  <si>
    <t>Shares issued for conversion of compensation expense</t>
  </si>
  <si>
    <t>Share-based Compensation Arrangement by Share-based Payment Award [Line Items]</t>
  </si>
  <si>
    <t>Assumptions</t>
  </si>
  <si>
    <t>Expected volatility (as a percent)</t>
  </si>
  <si>
    <t>149.98%</t>
  </si>
  <si>
    <t>140.52%</t>
  </si>
  <si>
    <t>Expected dividend yield (as a percent)</t>
  </si>
  <si>
    <t>0.00%</t>
  </si>
  <si>
    <t>Risk-free interest rates (as a percent)</t>
  </si>
  <si>
    <t>1.71%</t>
  </si>
  <si>
    <t>0.71%</t>
  </si>
  <si>
    <t>Expected term (in years)</t>
  </si>
  <si>
    <t>Balance (in dollars per share)</t>
  </si>
  <si>
    <t>Forfeited (in dollars per share)</t>
  </si>
  <si>
    <t>Vested and exercisable (in dollars per share)</t>
  </si>
  <si>
    <t>Number of Optioned Shares</t>
  </si>
  <si>
    <t>Balance (in shares)</t>
  </si>
  <si>
    <t>Forfeited (in shares)</t>
  </si>
  <si>
    <t>Vested and exercisable (in shares)</t>
  </si>
  <si>
    <t>Balance (in years)</t>
  </si>
  <si>
    <t>4 years 5 months 12 days</t>
  </si>
  <si>
    <t>Vested and exercisable (in years)</t>
  </si>
  <si>
    <t>4 years 5 months 1 day</t>
  </si>
  <si>
    <t>Weighted Average Optioned Grant Date Fair Value</t>
  </si>
  <si>
    <t>Balance (in dollar per share)</t>
  </si>
  <si>
    <t>Aggregate Intrinsic Value</t>
  </si>
  <si>
    <t>Aggregate intrinsic value</t>
  </si>
  <si>
    <t>Vested and exercisable</t>
  </si>
  <si>
    <t>Additional Disclosure</t>
  </si>
  <si>
    <t>Compensation expense</t>
  </si>
  <si>
    <t>Nonvested stock option awards (in shares)</t>
  </si>
  <si>
    <t>Cost of nonvested stock option awards not yet recognized</t>
  </si>
  <si>
    <t>Period of nonvested stock option awards not yet recognized for recognition</t>
  </si>
  <si>
    <t>Stock Options | Minimum</t>
  </si>
  <si>
    <t>Exercise price (in dollars per shares)</t>
  </si>
  <si>
    <t>Stock Options | Maximum</t>
  </si>
  <si>
    <t>Restricted Stock</t>
  </si>
  <si>
    <t>2 years 3 months</t>
  </si>
  <si>
    <t>Vesting period</t>
  </si>
  <si>
    <t>Number of Nonvested Restricted Shares Awards</t>
  </si>
  <si>
    <t>Nonvested Restricted Shares Outstanding (in shares)</t>
  </si>
  <si>
    <t>Nonvested Restricted Shares Outstanding (in dollars per share)</t>
  </si>
  <si>
    <t>Stock option plan authorized in 2009 | Stock Options</t>
  </si>
  <si>
    <t>Number of common stock authorized (in shares)</t>
  </si>
  <si>
    <t>Options granted (in shares)</t>
  </si>
  <si>
    <t>Options cancelled (in shares)</t>
  </si>
  <si>
    <t>Stock option plan authorized in 2009 | Stock Options | Minimum</t>
  </si>
  <si>
    <t>Stock option plan authorized in 2009 | Stock Options | Maximum</t>
  </si>
  <si>
    <t>Stock option plan authorized in 2013 | Stock Options</t>
  </si>
  <si>
    <t>Stock option plan authorized in 2013 | Stock Options | Minimum</t>
  </si>
  <si>
    <t>Stock option plan authorized in 2013 | Stock Options | Maximum</t>
  </si>
  <si>
    <t>LOSS PER SHARE (Details) - USD ($)</t>
  </si>
  <si>
    <t>Weighted average common shares outstanding:</t>
  </si>
  <si>
    <t>Basic and diluted loss per share (in dollars per share)</t>
  </si>
  <si>
    <t>LOSS PER SHARE (Details 2) - shares</t>
  </si>
  <si>
    <t>Warrants</t>
  </si>
  <si>
    <t>Antidilutive Securities Excluded from Computation of Earnings Per Share [Line Items]</t>
  </si>
  <si>
    <t>Common stock excluded from diluted EPS</t>
  </si>
  <si>
    <t>COMMITMENTS AND CONTINGENCIES (Details) - William Marsh Rice University - USD ($)</t>
  </si>
  <si>
    <t>Jan. 31, 2015</t>
  </si>
  <si>
    <t>Collaborative arrangements</t>
  </si>
  <si>
    <t>Success fee payable in event of liquidity event</t>
  </si>
  <si>
    <t>Licensing Agreements Entered Into During August 2008 | Solterra Renewable Technologies Inc.</t>
  </si>
  <si>
    <t>Royalties payable due in first installment period</t>
  </si>
  <si>
    <t>Royalties payable due in second installment period</t>
  </si>
  <si>
    <t>Royalties payable due in third installment period</t>
  </si>
  <si>
    <t>Royalties, future minimum payments due on each January 1st thereafter</t>
  </si>
  <si>
    <t>Licensing Agreements Entered Into During August 2008 | Solterra Renewable Technologies Inc. | Photovoltaic cells [Member] | Minimum</t>
  </si>
  <si>
    <t>Percentage of adjusted gross sales</t>
  </si>
  <si>
    <t>2.00%</t>
  </si>
  <si>
    <t>Licensing Agreements Entered Into During August 2008 | Solterra Renewable Technologies Inc. | Photovoltaic cells [Member] | Maximum</t>
  </si>
  <si>
    <t>4.00%</t>
  </si>
  <si>
    <t>Licensing Agreements Entered Into During August 2008 | Solterra Renewable Technologies Inc. | Quantum dots [Member]</t>
  </si>
  <si>
    <t>7.50%</t>
  </si>
  <si>
    <t>Licensing Agreements Entered Into During August 2013</t>
  </si>
  <si>
    <t>Royalties paid</t>
  </si>
  <si>
    <t>Licensing Agreements Entered Into During August 2013 | Quantum dots [Member]</t>
  </si>
  <si>
    <t>COMMITMENTS AND CONTINGENCIES (Details 2)</t>
  </si>
  <si>
    <t>Jun. 30, 2015USD ($)</t>
  </si>
  <si>
    <t>Licensing Agreements | Solterra Renewable Technologies Inc. | University Of Arizona</t>
  </si>
  <si>
    <t>Royalties, future minimum payments due on each June 30th thereafter</t>
  </si>
  <si>
    <t>Period of breach continuation</t>
  </si>
  <si>
    <t>60 days</t>
  </si>
  <si>
    <t>Licensing Agreements | Solterra Renewable Technologies Inc. | University Of Arizona | Non-display electronic component applications</t>
  </si>
  <si>
    <t>Royalty Rate</t>
  </si>
  <si>
    <t>Licensing Agreements | Solterra Renewable Technologies Inc. | University Of Arizona | Printed electronic displays</t>
  </si>
  <si>
    <t>2.50%</t>
  </si>
  <si>
    <t>Service Agreement | Texas State University</t>
  </si>
  <si>
    <t>Period of termination notice for the Memorandum of Understanding</t>
  </si>
  <si>
    <t>30 days</t>
  </si>
  <si>
    <t>COMMITMENTS AND CONTINGENCIES (Details 3) - USD ($)</t>
  </si>
  <si>
    <t>Future Commitments</t>
  </si>
  <si>
    <t>Rental expense</t>
  </si>
  <si>
    <t>Thereafter</t>
  </si>
  <si>
    <t>CONCENTRATIONS (Details)</t>
  </si>
  <si>
    <t>Jun. 30, 2015item</t>
  </si>
  <si>
    <t>Number of suppliers to manufacture the microreactors</t>
  </si>
  <si>
    <t>INCOME TAXES (Details) - USD ($)</t>
  </si>
  <si>
    <t>Component of income tax expense/(benefit)</t>
  </si>
  <si>
    <t>Income Tax Expense (Benefit)</t>
  </si>
  <si>
    <t>Reconciliation of the expected U.S. tax expense (benefit) to income taxes</t>
  </si>
  <si>
    <t>Expected tax/ (benefit) at U.S. statutory rate</t>
  </si>
  <si>
    <t>Meals and entertainment</t>
  </si>
  <si>
    <t>Derivatives</t>
  </si>
  <si>
    <t>Beneficial conversion</t>
  </si>
  <si>
    <t>Change in valuation allowance</t>
  </si>
  <si>
    <t>Current deferred tax assets/(liabilities)</t>
  </si>
  <si>
    <t>Amortization of licenses and patents</t>
  </si>
  <si>
    <t>Valuation allowance</t>
  </si>
  <si>
    <t>Net current deferred tax assets/(liabilities)</t>
  </si>
  <si>
    <t>Noncurrent deferred tax assets/(liabilities)</t>
  </si>
  <si>
    <t>Net operating losses - federal</t>
  </si>
  <si>
    <t>Depreciation of property, plant and equipment</t>
  </si>
  <si>
    <t>Net noncurrent deferred tax assets/(liabilities)</t>
  </si>
  <si>
    <t>Net deferred tax assets/(liabilities)</t>
  </si>
  <si>
    <t>Net operating loss carryforwards</t>
  </si>
  <si>
    <t>SUPPLEMENTAL CASH FLOW INFORMATION (Details) - USD ($)</t>
  </si>
  <si>
    <t>Supplemental cash flow information:</t>
  </si>
  <si>
    <t>Cash paid for interest</t>
  </si>
  <si>
    <t>Supplemental disclosure of non-cash investing and financing activities:</t>
  </si>
  <si>
    <t>Conversion of debentures into shares of common stock</t>
  </si>
  <si>
    <t>Allocated value of warrants issued with convertible debentures</t>
  </si>
  <si>
    <t>Stock issued for conversion of accrued salaries</t>
  </si>
  <si>
    <t>Stock options issued for conversion of accrued salaries</t>
  </si>
  <si>
    <t>Accrued salaries forgiven by employee</t>
  </si>
  <si>
    <t>Stock issued in exchange for note payable</t>
  </si>
  <si>
    <t>Prepaid expense paid in shares of common stock</t>
  </si>
  <si>
    <t>Cancellation of shares</t>
  </si>
  <si>
    <t>LITIGATION (Details) - USD ($) shares in Millions</t>
  </si>
  <si>
    <t>Dec. 22, 2014</t>
  </si>
  <si>
    <t>Litigation</t>
  </si>
  <si>
    <t>Quantum V Former Employee</t>
  </si>
  <si>
    <t>Shares retained under settlement agreement</t>
  </si>
  <si>
    <t>Amount of accrued salaries and wages which will be reversed under settlement agreement</t>
  </si>
  <si>
    <t>Options cancelled under settlement agreement</t>
  </si>
  <si>
    <t>Warrants cancelled under settlement agreement</t>
  </si>
  <si>
    <t>RELATED PARTY TRANSACTIONS (Details) - Family members of a key executive</t>
  </si>
  <si>
    <t>Jun. 30, 2015USD ($)shares</t>
  </si>
  <si>
    <t>Related party transactions</t>
  </si>
  <si>
    <t>Number of shares of common stock issued to related party | shares</t>
  </si>
  <si>
    <t>Proceeds from sale of stock to related party</t>
  </si>
  <si>
    <t>Schedule II - Valuation and Qualifying Accounts - Valuation allowance on deferred tax assets - USD ($)</t>
  </si>
  <si>
    <t>Changes in valuation allowance</t>
  </si>
  <si>
    <t>Balance at beginning of period</t>
  </si>
  <si>
    <t>Charged to costs and expenses</t>
  </si>
  <si>
    <t>Balance at end of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403570</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20</v>
      </c>
    </row>
    <row r="12" spans="1:4">
      <c s="4" t="s" r="A12">
        <v>21</v>
      </c>
      <c s="4" t="s" r="B12">
        <v>20</v>
      </c>
    </row>
    <row r="13" spans="1:4">
      <c s="4" t="s" r="A13">
        <v>22</v>
      </c>
      <c s="4" t="s" r="B13">
        <v>23</v>
      </c>
    </row>
    <row r="14" spans="1:4">
      <c s="4" t="s" r="A14">
        <v>24</v>
      </c>
      <c s="4" t="s" r="B14">
        <v>25</v>
      </c>
    </row>
    <row r="15" spans="1:4">
      <c s="4" t="s" r="A15">
        <v>26</v>
      </c>
      <c s="5" t="n" r="B15">
        <v>2015</v>
      </c>
    </row>
    <row r="16" spans="1:4">
      <c s="4" t="s" r="A16">
        <v>27</v>
      </c>
      <c s="6" t="n" r="D16">
        <v>52415000</v>
      </c>
    </row>
    <row r="17" spans="1:4">
      <c s="4" t="s" r="A17">
        <v>28</v>
      </c>
      <c s="4" t="s" r="B17">
        <v>29</v>
      </c>
    </row>
    <row r="18" spans="1:4">
      <c s="4" t="s" r="A18">
        <v>30</v>
      </c>
      <c s="5" t="n" r="C18">
        <v>313849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57</v>
      </c>
      <c s="2" t="s" r="B1">
        <v>1</v>
      </c>
    </row>
    <row r="2" spans="1:2">
      <c s="2" t="s" r="B2">
        <v>2</v>
      </c>
    </row>
    <row r="3" spans="1:2">
      <c s="3" t="s" r="A3">
        <v>157</v>
      </c>
    </row>
    <row r="4" spans="1:2">
      <c s="4" t="s" r="A4">
        <v>157</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65</v>
      </c>
      <c s="2" t="s" r="B1">
        <v>1</v>
      </c>
    </row>
    <row r="2" spans="1:2">
      <c s="2" t="s" r="B2">
        <v>2</v>
      </c>
    </row>
    <row r="3" spans="1:2">
      <c s="3" t="s" r="A3">
        <v>165</v>
      </c>
    </row>
    <row r="4" spans="1:2">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67</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t="s" r="A1">
        <v>170</v>
      </c>
      <c s="2" t="s" r="B1">
        <v>1</v>
      </c>
    </row>
    <row r="2" spans="1:2">
      <c s="2" t="s" r="B2">
        <v>2</v>
      </c>
    </row>
    <row r="3" spans="1:2">
      <c s="3" t="s" r="A3">
        <v>170</v>
      </c>
    </row>
    <row r="4" spans="1:2">
      <c s="4" t="s" r="A4">
        <v>170</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2</v>
      </c>
      <c s="2" t="s" r="B1">
        <v>1</v>
      </c>
    </row>
    <row r="2" spans="1:2">
      <c s="2" t="s" r="B2">
        <v>2</v>
      </c>
    </row>
    <row r="3" spans="1:2">
      <c s="3" t="s" r="A3">
        <v>50</v>
      </c>
    </row>
    <row r="4" spans="1:2">
      <c s="4" t="s" r="A4">
        <v>172</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74</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0</v>
      </c>
      <c s="2" t="s" r="B1">
        <v>1</v>
      </c>
    </row>
    <row r="2" spans="1:2">
      <c s="2" t="s" r="B2">
        <v>2</v>
      </c>
    </row>
    <row r="3" spans="1:2">
      <c s="3" t="s" r="A3">
        <v>180</v>
      </c>
    </row>
    <row r="4" spans="1:2">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B3">
        <v>673839</v>
      </c>
      <c s="6" t="n" r="C3">
        <v>120501</v>
      </c>
    </row>
    <row r="4" spans="1:3">
      <c s="4" t="s" r="A4">
        <v>35</v>
      </c>
      <c s="5" t="n" r="B4">
        <v>65330</v>
      </c>
      <c s="5" t="n" r="C4">
        <v>65310</v>
      </c>
    </row>
    <row r="5" spans="1:3">
      <c s="4" t="s" r="A5">
        <v>36</v>
      </c>
      <c s="5" t="n" r="B5">
        <v>258391</v>
      </c>
    </row>
    <row r="6" spans="1:3">
      <c s="4" t="s" r="A6">
        <v>37</v>
      </c>
      <c s="5" t="n" r="B6">
        <v>997560</v>
      </c>
      <c s="5" t="n" r="C6">
        <v>185811</v>
      </c>
    </row>
    <row r="7" spans="1:3">
      <c s="4" t="s" r="A7">
        <v>38</v>
      </c>
      <c s="5" t="n" r="B7">
        <v>776039</v>
      </c>
      <c s="5" t="n" r="C7">
        <v>295926</v>
      </c>
    </row>
    <row r="8" spans="1:3">
      <c s="4" t="s" r="A8">
        <v>39</v>
      </c>
      <c s="5" t="n" r="B8">
        <v>156036</v>
      </c>
      <c s="5" t="n" r="C8">
        <v>52250</v>
      </c>
    </row>
    <row r="9" spans="1:3">
      <c s="4" t="s" r="A9">
        <v>40</v>
      </c>
      <c s="5" t="n" r="B9">
        <v>1929635</v>
      </c>
      <c s="5" t="n" r="C9">
        <v>533987</v>
      </c>
    </row>
    <row r="10" spans="1:3">
      <c s="3" t="s" r="A10">
        <v>41</v>
      </c>
    </row>
    <row r="11" spans="1:3">
      <c s="4" t="s" r="A11">
        <v>42</v>
      </c>
      <c s="5" t="n" r="B11">
        <v>363898</v>
      </c>
      <c s="5" t="n" r="C11">
        <v>181778</v>
      </c>
    </row>
    <row r="12" spans="1:3">
      <c s="4" t="s" r="A12">
        <v>43</v>
      </c>
      <c s="5" t="n" r="B12">
        <v>577027</v>
      </c>
      <c s="5" t="n" r="C12">
        <v>784164</v>
      </c>
    </row>
    <row r="13" spans="1:3">
      <c s="4" t="s" r="A13">
        <v>44</v>
      </c>
      <c s="5" t="n" r="B13">
        <v>0</v>
      </c>
      <c s="5" t="n" r="C13">
        <v>1871337</v>
      </c>
    </row>
    <row r="14" spans="1:3">
      <c s="4" t="s" r="A14">
        <v>45</v>
      </c>
      <c s="5" t="n" r="C14">
        <v>500000</v>
      </c>
    </row>
    <row r="15" spans="1:3">
      <c s="4" t="s" r="A15">
        <v>46</v>
      </c>
      <c s="5" t="n" r="B15">
        <v>899</v>
      </c>
      <c s="5" t="n" r="C15">
        <v>899</v>
      </c>
    </row>
    <row r="16" spans="1:3">
      <c s="4" t="s" r="A16">
        <v>47</v>
      </c>
      <c s="5" t="n" r="B16">
        <v>941824</v>
      </c>
      <c s="5" t="n" r="C16">
        <v>3338178</v>
      </c>
    </row>
    <row r="17" spans="1:3">
      <c s="4" t="s" r="A17">
        <v>48</v>
      </c>
      <c s="5" t="n" r="B17">
        <v>258838</v>
      </c>
      <c s="5" t="n" r="C17">
        <v>324317</v>
      </c>
    </row>
    <row r="18" spans="1:3">
      <c s="4" t="s" r="A18">
        <v>49</v>
      </c>
      <c s="6" t="n" r="B18">
        <v>1200662</v>
      </c>
      <c s="6" t="n" r="C18">
        <v>3662495</v>
      </c>
    </row>
    <row r="19" spans="1:3">
      <c s="4" t="s" r="A19">
        <v>50</v>
      </c>
      <c s="4" t="s" r="B19">
        <v>51</v>
      </c>
      <c s="4" t="s" r="C19">
        <v>51</v>
      </c>
    </row>
    <row r="20" spans="1:3">
      <c s="3" t="s" r="A20">
        <v>52</v>
      </c>
    </row>
    <row r="21" spans="1:3">
      <c s="4" t="s" r="A21">
        <v>53</v>
      </c>
      <c s="6" t="n" r="B21">
        <v>307097</v>
      </c>
      <c s="6" t="n" r="C21">
        <v>256583</v>
      </c>
    </row>
    <row r="22" spans="1:3">
      <c s="4" t="s" r="A22">
        <v>54</v>
      </c>
      <c s="5" t="n" r="B22">
        <v>24099177</v>
      </c>
      <c s="5" t="n" r="C22">
        <v>18290201</v>
      </c>
    </row>
    <row r="23" spans="1:3">
      <c s="4" t="s" r="A23">
        <v>55</v>
      </c>
      <c s="5" t="n" r="B23">
        <v>-23677301</v>
      </c>
      <c s="5" t="n" r="C23">
        <v>-21675292</v>
      </c>
    </row>
    <row r="24" spans="1:3">
      <c s="4" t="s" r="A24">
        <v>56</v>
      </c>
      <c s="5" t="n" r="B24">
        <v>728973</v>
      </c>
      <c s="5" t="n" r="C24">
        <v>-3128508</v>
      </c>
    </row>
    <row r="25" spans="1:3">
      <c s="4" t="s" r="A25">
        <v>57</v>
      </c>
      <c s="6" t="n" r="B25">
        <v>1929635</v>
      </c>
      <c s="6" t="n" r="C25">
        <v>533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t="s" r="A1">
        <v>183</v>
      </c>
      <c s="2" t="s" r="B1">
        <v>1</v>
      </c>
    </row>
    <row r="2" spans="1:2">
      <c s="2" t="s" r="B2">
        <v>2</v>
      </c>
    </row>
    <row r="3" spans="1:2">
      <c s="3" t="s" r="A3">
        <v>183</v>
      </c>
    </row>
    <row r="4" spans="1:2">
      <c s="4" t="s" r="A4">
        <v>183</v>
      </c>
      <c s="4" t="s"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5</v>
      </c>
      <c s="2" t="s" r="B1">
        <v>1</v>
      </c>
    </row>
    <row r="2" spans="1:2">
      <c s="2" t="s" r="B2">
        <v>2</v>
      </c>
    </row>
    <row r="3" spans="1:2">
      <c s="3" t="s" r="A3">
        <v>185</v>
      </c>
    </row>
    <row r="4" spans="1:2">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90</v>
      </c>
      <c s="2" t="s" r="B1">
        <v>1</v>
      </c>
    </row>
    <row r="2" spans="1:2">
      <c s="2" t="s" r="B2">
        <v>2</v>
      </c>
    </row>
    <row r="3" spans="1:2">
      <c s="3" t="s" r="A3">
        <v>190</v>
      </c>
    </row>
    <row r="4" spans="1:2">
      <c s="4" t="s" r="A4">
        <v>190</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2</v>
      </c>
      <c s="2" t="s" r="B1">
        <v>1</v>
      </c>
    </row>
    <row r="2" spans="1:2">
      <c s="2" t="s" r="B2">
        <v>2</v>
      </c>
    </row>
    <row r="3" spans="1:2">
      <c s="3" t="s" r="A3">
        <v>193</v>
      </c>
    </row>
    <row r="4" spans="1:2">
      <c s="4" t="s" r="A4">
        <v>193</v>
      </c>
      <c s="4" t="s"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t="s" r="A1">
        <v>195</v>
      </c>
      <c s="2" t="s" r="B1">
        <v>1</v>
      </c>
    </row>
    <row r="2" spans="1:2">
      <c s="2" t="s" r="B2">
        <v>2</v>
      </c>
    </row>
    <row r="3" spans="1:2">
      <c s="3" t="s" r="A3">
        <v>153</v>
      </c>
    </row>
    <row r="4" spans="1:2">
      <c s="4" t="s" r="A4">
        <v>196</v>
      </c>
      <c s="4" t="s" r="B4">
        <v>197</v>
      </c>
    </row>
    <row r="5" spans="1:2">
      <c s="4" t="s" r="A5">
        <v>198</v>
      </c>
      <c s="4" t="s" r="B5">
        <v>199</v>
      </c>
    </row>
    <row r="6" spans="1:2">
      <c s="4" t="s" r="A6">
        <v>200</v>
      </c>
      <c s="4" t="s" r="B6">
        <v>201</v>
      </c>
    </row>
    <row r="7" spans="1:2">
      <c s="4" t="s" r="A7">
        <v>202</v>
      </c>
      <c s="4" t="s" r="B7">
        <v>203</v>
      </c>
    </row>
    <row r="8" spans="1:2">
      <c s="4" t="s" r="A8">
        <v>204</v>
      </c>
      <c s="4" t="s" r="B8">
        <v>205</v>
      </c>
    </row>
    <row r="9" spans="1:2">
      <c s="4" t="s" r="A9">
        <v>206</v>
      </c>
      <c s="4" t="s" r="B9">
        <v>207</v>
      </c>
    </row>
    <row r="10" spans="1:2">
      <c s="4" t="s" r="A10">
        <v>208</v>
      </c>
      <c s="4" t="s" r="B10">
        <v>209</v>
      </c>
    </row>
    <row r="11" spans="1:2">
      <c s="4" t="s" r="A11">
        <v>210</v>
      </c>
      <c s="4" t="s" r="B11">
        <v>211</v>
      </c>
    </row>
    <row r="12" spans="1:2">
      <c s="4" t="s" r="A12">
        <v>212</v>
      </c>
      <c s="4" t="s" r="B12">
        <v>213</v>
      </c>
    </row>
    <row r="13" spans="1:2">
      <c s="4" t="s" r="A13">
        <v>214</v>
      </c>
      <c s="4" t="s" r="B13">
        <v>215</v>
      </c>
    </row>
    <row r="14" spans="1:2">
      <c s="4" t="s" r="A14">
        <v>216</v>
      </c>
      <c s="4" t="s" r="B14">
        <v>217</v>
      </c>
    </row>
    <row r="15" spans="1:2">
      <c s="4" t="s" r="A15">
        <v>218</v>
      </c>
      <c s="4" t="s" r="B15">
        <v>219</v>
      </c>
    </row>
    <row r="16" spans="1:2">
      <c s="4" t="s" r="A16">
        <v>220</v>
      </c>
      <c s="4" t="s" r="B16">
        <v>221</v>
      </c>
    </row>
    <row r="17" spans="1:2">
      <c s="4" t="s" r="A17">
        <v>222</v>
      </c>
      <c s="4" t="s" r="B17">
        <v>223</v>
      </c>
    </row>
    <row r="18" spans="1:2">
      <c s="4" t="s" r="A18">
        <v>224</v>
      </c>
      <c s="4" t="s" r="B18">
        <v>225</v>
      </c>
    </row>
    <row r="19" spans="1:2">
      <c s="4" t="s" r="A19">
        <v>226</v>
      </c>
      <c s="4" t="s" r="B19">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153</v>
      </c>
    </row>
    <row r="4" spans="1:2">
      <c s="4" t="s" r="A4">
        <v>229</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31</v>
      </c>
      <c s="2" t="s" r="B1">
        <v>1</v>
      </c>
    </row>
    <row r="2" spans="1:2">
      <c s="2" t="s" r="B2">
        <v>2</v>
      </c>
    </row>
    <row r="3" spans="1:2">
      <c s="3" t="s" r="A3">
        <v>155</v>
      </c>
    </row>
    <row r="4" spans="1:2">
      <c s="4" t="s" r="A4">
        <v>232</v>
      </c>
      <c s="4" t="s"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4</v>
      </c>
      <c s="2" t="s" r="B1">
        <v>1</v>
      </c>
    </row>
    <row r="2" spans="1:2">
      <c s="2" t="s" r="B2">
        <v>2</v>
      </c>
    </row>
    <row r="3" spans="1:2">
      <c s="3" t="s" r="A3">
        <v>157</v>
      </c>
    </row>
    <row r="4" spans="1:2">
      <c s="4" t="s" r="A4">
        <v>235</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7</v>
      </c>
      <c s="2" t="s" r="B1">
        <v>1</v>
      </c>
    </row>
    <row r="2" spans="1:2">
      <c s="2" t="s" r="B2">
        <v>2</v>
      </c>
    </row>
    <row r="3" spans="1:2">
      <c s="3" t="s" r="A3">
        <v>160</v>
      </c>
    </row>
    <row r="4" spans="1:2">
      <c s="4" t="s" r="A4">
        <v>238</v>
      </c>
      <c s="4"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58</v>
      </c>
      <c s="2" t="s" r="B1">
        <v>2</v>
      </c>
      <c s="2" t="s" r="C1">
        <v>32</v>
      </c>
    </row>
    <row r="2" spans="1:3">
      <c s="3" t="s" r="A2">
        <v>59</v>
      </c>
    </row>
    <row r="3" spans="1:3">
      <c s="4" t="s" r="A3">
        <v>60</v>
      </c>
      <c s="6" t="n" r="B3">
        <v>63615</v>
      </c>
      <c s="6" t="n" r="C3">
        <v>20660</v>
      </c>
    </row>
    <row r="4" spans="1:3">
      <c s="4" t="s" r="A4">
        <v>61</v>
      </c>
      <c s="6" t="n" r="B4">
        <v>-36707</v>
      </c>
      <c s="6" t="n" r="C4">
        <v>-2750</v>
      </c>
    </row>
    <row r="5" spans="1:3">
      <c s="4" t="s" r="A5">
        <v>62</v>
      </c>
      <c s="7" t="n" r="B5">
        <v>0.001</v>
      </c>
      <c s="7" t="n" r="C5">
        <v>0.001</v>
      </c>
    </row>
    <row r="6" spans="1:3">
      <c s="4" t="s" r="A6">
        <v>63</v>
      </c>
      <c s="5" t="n" r="B6">
        <v>400000000</v>
      </c>
      <c s="5" t="n" r="C6">
        <v>400000000</v>
      </c>
    </row>
    <row r="7" spans="1:3">
      <c s="4" t="s" r="A7">
        <v>64</v>
      </c>
      <c s="5" t="n" r="B7">
        <v>307097420</v>
      </c>
      <c s="5" t="n" r="C7">
        <v>256582767</v>
      </c>
    </row>
    <row r="8" spans="1:3">
      <c s="4" t="s" r="A8">
        <v>65</v>
      </c>
      <c s="5" t="n" r="B8">
        <v>307097420</v>
      </c>
      <c s="5" t="n" r="C8">
        <v>256582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40</v>
      </c>
      <c s="2" t="s" r="B1">
        <v>1</v>
      </c>
    </row>
    <row r="2" spans="1:2">
      <c s="2" t="s" r="B2">
        <v>2</v>
      </c>
    </row>
    <row r="3" spans="1:2">
      <c s="3" t="s" r="A3">
        <v>163</v>
      </c>
    </row>
    <row r="4" spans="1:2">
      <c s="4" t="s" r="A4">
        <v>241</v>
      </c>
      <c s="4" t="s" r="B4">
        <v>242</v>
      </c>
    </row>
    <row r="5" spans="1:2">
      <c s="4" t="s" r="A5">
        <v>243</v>
      </c>
      <c s="4" t="s" r="B5">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45</v>
      </c>
      <c s="2" t="s" r="B1">
        <v>1</v>
      </c>
    </row>
    <row r="2" spans="1:2">
      <c s="2" t="s" r="B2">
        <v>2</v>
      </c>
    </row>
    <row r="3" spans="1:2">
      <c s="3" t="s" r="A3">
        <v>165</v>
      </c>
    </row>
    <row r="4" spans="1:2">
      <c s="4" t="s" r="A4">
        <v>246</v>
      </c>
      <c s="4" t="s"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t="s" r="A1">
        <v>248</v>
      </c>
      <c s="2" t="s" r="B1">
        <v>1</v>
      </c>
    </row>
    <row r="2" spans="1:2">
      <c s="2" t="s" r="B2">
        <v>2</v>
      </c>
    </row>
    <row r="3" spans="1:2">
      <c s="3" t="s" r="A3">
        <v>167</v>
      </c>
    </row>
    <row r="4" spans="1:2">
      <c s="4" t="s" r="A4">
        <v>249</v>
      </c>
      <c s="4" t="s" r="B4">
        <v>250</v>
      </c>
    </row>
    <row r="5" spans="1:2">
      <c s="4" t="s" r="A5">
        <v>251</v>
      </c>
      <c s="4" t="s" r="B5">
        <v>252</v>
      </c>
    </row>
    <row r="6" spans="1:2">
      <c s="4" t="s" r="A6">
        <v>253</v>
      </c>
      <c s="4" t="s" r="B6">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55</v>
      </c>
      <c s="2" t="s" r="B1">
        <v>1</v>
      </c>
    </row>
    <row r="2" spans="1:2">
      <c s="2" t="s" r="B2">
        <v>2</v>
      </c>
    </row>
    <row r="3" spans="1:2">
      <c s="3" t="s" r="A3">
        <v>170</v>
      </c>
    </row>
    <row r="4" spans="1:2">
      <c s="4" t="s" r="A4">
        <v>256</v>
      </c>
      <c s="4" t="s" r="B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58</v>
      </c>
      <c s="2" t="s" r="B1">
        <v>1</v>
      </c>
    </row>
    <row r="2" spans="1:2">
      <c s="2" t="s" r="B2">
        <v>2</v>
      </c>
    </row>
    <row r="3" spans="1:2">
      <c s="3" t="s" r="A3">
        <v>50</v>
      </c>
    </row>
    <row r="4" spans="1:2">
      <c s="4" t="s" r="A4">
        <v>259</v>
      </c>
      <c s="4" t="s" r="B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261</v>
      </c>
      <c s="2" t="s" r="B1">
        <v>1</v>
      </c>
    </row>
    <row r="2" spans="1:2">
      <c s="2" t="s" r="B2">
        <v>2</v>
      </c>
    </row>
    <row r="3" spans="1:2">
      <c s="3" t="s" r="A3">
        <v>178</v>
      </c>
    </row>
    <row r="4" spans="1:2">
      <c s="4" t="s" r="A4">
        <v>262</v>
      </c>
      <c s="4" t="s" r="B4">
        <v>263</v>
      </c>
    </row>
    <row r="5" spans="1:2">
      <c s="4" t="s" r="A5">
        <v>264</v>
      </c>
      <c s="4" t="s" r="B5">
        <v>265</v>
      </c>
    </row>
    <row r="6" spans="1:2">
      <c s="4" t="s" r="A6">
        <v>266</v>
      </c>
      <c s="4" t="s" r="B6">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68</v>
      </c>
      <c s="2" t="s" r="B1">
        <v>1</v>
      </c>
    </row>
    <row r="2" spans="1:2">
      <c s="2" t="s" r="B2">
        <v>2</v>
      </c>
    </row>
    <row r="3" spans="1:2">
      <c s="3" t="s" r="A3">
        <v>180</v>
      </c>
    </row>
    <row r="4" spans="1:2">
      <c s="4" t="s" r="A4">
        <v>269</v>
      </c>
      <c s="4" t="s" r="B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6"/>
  </cols>
  <sheetData>
    <row r="1" spans="1:2">
      <c s="1" t="s" r="A1">
        <v>271</v>
      </c>
      <c s="2" t="s" r="B1">
        <v>1</v>
      </c>
    </row>
    <row r="2" spans="1:2">
      <c s="2" t="s" r="B2">
        <v>2</v>
      </c>
    </row>
    <row r="3" spans="1:2">
      <c s="4" t="s" r="A3">
        <v>272</v>
      </c>
    </row>
    <row r="4" spans="1:2">
      <c s="3" t="s" r="A4">
        <v>273</v>
      </c>
    </row>
    <row r="5" spans="1:2">
      <c s="4" t="s" r="A5">
        <v>274</v>
      </c>
      <c s="4" t="s" r="B5">
        <v>275</v>
      </c>
    </row>
    <row r="6" spans="1:2">
      <c s="4" t="s" r="A6">
        <v>276</v>
      </c>
    </row>
    <row r="7" spans="1:2">
      <c s="3" t="s" r="A7">
        <v>273</v>
      </c>
    </row>
    <row r="8" spans="1:2">
      <c s="4" t="s" r="A8">
        <v>274</v>
      </c>
      <c s="4" t="s" r="B8">
        <v>277</v>
      </c>
    </row>
    <row r="9" spans="1:2">
      <c s="4" t="s" r="A9">
        <v>278</v>
      </c>
    </row>
    <row r="10" spans="1:2">
      <c s="3" t="s" r="A10">
        <v>273</v>
      </c>
    </row>
    <row r="11" spans="1:2">
      <c s="4" t="s" r="A11">
        <v>274</v>
      </c>
      <c s="4" t="s" r="B11">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t="s" r="A1">
        <v>280</v>
      </c>
      <c s="2" t="s" r="B1">
        <v>1</v>
      </c>
    </row>
    <row r="2" spans="1:3">
      <c s="2" t="s" r="B2">
        <v>2</v>
      </c>
      <c s="2" t="s" r="C2">
        <v>32</v>
      </c>
    </row>
    <row r="3" spans="1:3">
      <c s="3" t="s" r="A3">
        <v>281</v>
      </c>
    </row>
    <row r="4" spans="1:3">
      <c s="4" t="s" r="A4">
        <v>282</v>
      </c>
      <c s="6" t="n" r="B4">
        <v>0</v>
      </c>
      <c s="6" t="n" r="C4">
        <v>0</v>
      </c>
    </row>
    <row r="5" spans="1:3">
      <c s="4" t="s" r="A5">
        <v>283</v>
      </c>
      <c s="6" t="n" r="B5">
        <v>64460</v>
      </c>
      <c s="6" t="n" r="C5">
        <v>114980</v>
      </c>
    </row>
    <row r="6" spans="1:3">
      <c s="4" t="s" r="A6">
        <v>284</v>
      </c>
    </row>
    <row r="7" spans="1:3">
      <c s="3" t="s" r="A7">
        <v>281</v>
      </c>
    </row>
    <row r="8" spans="1:3">
      <c s="4" t="s" r="A8">
        <v>285</v>
      </c>
      <c s="4" t="s" r="B8">
        <v>286</v>
      </c>
    </row>
    <row r="9" spans="1:3">
      <c s="4" t="s" r="A9">
        <v>287</v>
      </c>
    </row>
    <row r="10" spans="1:3">
      <c s="3" t="s" r="A10">
        <v>281</v>
      </c>
    </row>
    <row r="11" spans="1:3">
      <c s="4" t="s" r="A11">
        <v>285</v>
      </c>
      <c s="4" t="s" r="B11">
        <v>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t="s" r="A1">
        <v>288</v>
      </c>
      <c s="2" t="s" r="B1">
        <v>1</v>
      </c>
    </row>
    <row r="2" spans="1:3">
      <c s="2" t="s" r="B2">
        <v>2</v>
      </c>
      <c s="2" t="s" r="C2">
        <v>32</v>
      </c>
    </row>
    <row r="3" spans="1:3">
      <c s="3" t="s" r="A3">
        <v>273</v>
      </c>
    </row>
    <row r="4" spans="1:3">
      <c s="4" t="s" r="A4">
        <v>95</v>
      </c>
      <c s="6" t="n" r="B4">
        <v>839654</v>
      </c>
      <c s="6" t="n" r="C4">
        <v>316586</v>
      </c>
    </row>
    <row r="5" spans="1:3">
      <c s="4" t="s" r="A5">
        <v>289</v>
      </c>
      <c s="5" t="n" r="B5">
        <v>63615</v>
      </c>
      <c s="5" t="n" r="C5">
        <v>20660</v>
      </c>
    </row>
    <row r="6" spans="1:3">
      <c s="4" t="s" r="A6">
        <v>290</v>
      </c>
      <c s="5" t="n" r="B6">
        <v>776039</v>
      </c>
      <c s="5" t="n" r="C6">
        <v>295926</v>
      </c>
    </row>
    <row r="7" spans="1:3">
      <c s="4" t="s" r="A7">
        <v>291</v>
      </c>
      <c s="5" t="n" r="B7">
        <v>42955</v>
      </c>
      <c s="5" t="n" r="C7">
        <v>7588</v>
      </c>
    </row>
    <row r="8" spans="1:3">
      <c s="4" t="s" r="A8">
        <v>272</v>
      </c>
    </row>
    <row r="9" spans="1:3">
      <c s="3" t="s" r="A9">
        <v>273</v>
      </c>
    </row>
    <row r="10" spans="1:3">
      <c s="4" t="s" r="A10">
        <v>95</v>
      </c>
      <c s="5" t="n" r="B10">
        <v>1625</v>
      </c>
      <c s="5" t="n" r="C10">
        <v>1625</v>
      </c>
    </row>
    <row r="11" spans="1:3">
      <c s="4" t="s" r="A11">
        <v>276</v>
      </c>
    </row>
    <row r="12" spans="1:3">
      <c s="3" t="s" r="A12">
        <v>273</v>
      </c>
    </row>
    <row r="13" spans="1:3">
      <c s="4" t="s" r="A13">
        <v>95</v>
      </c>
      <c s="5" t="n" r="B13">
        <v>11447</v>
      </c>
      <c s="5" t="n" r="C13">
        <v>11447</v>
      </c>
    </row>
    <row r="14" spans="1:3">
      <c s="4" t="s" r="A14">
        <v>278</v>
      </c>
    </row>
    <row r="15" spans="1:3">
      <c s="3" t="s" r="A15">
        <v>273</v>
      </c>
    </row>
    <row r="16" spans="1:3">
      <c s="4" t="s" r="A16">
        <v>95</v>
      </c>
      <c s="6" t="n" r="B16">
        <v>826582</v>
      </c>
      <c s="6" t="n" r="C16">
        <v>3035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t="s" r="A1">
        <v>66</v>
      </c>
      <c s="2" t="s" r="B1">
        <v>1</v>
      </c>
    </row>
    <row r="2" spans="1:3">
      <c s="2" t="s" r="B2">
        <v>2</v>
      </c>
      <c s="2" t="s" r="C2">
        <v>32</v>
      </c>
    </row>
    <row r="3" spans="1:3">
      <c s="3" t="s" r="A3">
        <v>67</v>
      </c>
    </row>
    <row r="4" spans="1:3">
      <c s="4" t="s" r="A4">
        <v>68</v>
      </c>
      <c s="6" t="n" r="B4">
        <v>3439681</v>
      </c>
      <c s="6" t="n" r="C4">
        <v>3708669</v>
      </c>
    </row>
    <row r="5" spans="1:3">
      <c s="4" t="s" r="A5">
        <v>69</v>
      </c>
      <c s="5" t="n" r="B5">
        <v>64460</v>
      </c>
      <c s="5" t="n" r="C5">
        <v>114980</v>
      </c>
    </row>
    <row r="6" spans="1:3">
      <c s="4" t="s" r="A6">
        <v>70</v>
      </c>
      <c s="5" t="n" r="B6">
        <v>3504141</v>
      </c>
      <c s="5" t="n" r="C6">
        <v>3823649</v>
      </c>
    </row>
    <row r="7" spans="1:3">
      <c s="4" t="s" r="A7">
        <v>71</v>
      </c>
      <c s="5" t="n" r="B7">
        <v>-3504141</v>
      </c>
      <c s="5" t="n" r="C7">
        <v>-3823649</v>
      </c>
    </row>
    <row r="8" spans="1:3">
      <c s="3" t="s" r="A8">
        <v>72</v>
      </c>
    </row>
    <row r="9" spans="1:3">
      <c s="4" t="s" r="A9">
        <v>73</v>
      </c>
      <c s="5" t="n" r="B9">
        <v>-1871337</v>
      </c>
      <c s="5" t="n" r="C9">
        <v>1084337</v>
      </c>
    </row>
    <row r="10" spans="1:3">
      <c s="4" t="s" r="A10">
        <v>74</v>
      </c>
      <c s="5" t="n" r="B10">
        <v>-546129</v>
      </c>
    </row>
    <row r="11" spans="1:3">
      <c s="4" t="s" r="A11">
        <v>75</v>
      </c>
      <c s="5" t="n" r="B11">
        <v>488037</v>
      </c>
      <c s="5" t="n" r="C11">
        <v>115603</v>
      </c>
    </row>
    <row r="12" spans="1:3">
      <c s="4" t="s" r="A12">
        <v>76</v>
      </c>
      <c s="5" t="n" r="B12">
        <v>66647</v>
      </c>
      <c s="5" t="n" r="C12">
        <v>164945</v>
      </c>
    </row>
    <row r="13" spans="1:3">
      <c s="4" t="s" r="A13">
        <v>77</v>
      </c>
      <c s="5" t="n" r="B13">
        <v>360650</v>
      </c>
      <c s="5" t="n" r="C13">
        <v>19920</v>
      </c>
    </row>
    <row r="14" spans="1:3">
      <c s="4" t="s" r="A14">
        <v>78</v>
      </c>
      <c s="5" t="n" r="C14">
        <v>94033</v>
      </c>
    </row>
    <row r="15" spans="1:3">
      <c s="4" t="s" r="A15">
        <v>79</v>
      </c>
      <c s="5" t="n" r="B15">
        <v>-1502132</v>
      </c>
      <c s="5" t="n" r="C15">
        <v>1478838</v>
      </c>
    </row>
    <row r="16" spans="1:3">
      <c s="4" t="s" r="A16">
        <v>80</v>
      </c>
      <c s="6" t="n" r="B16">
        <v>-2002009</v>
      </c>
      <c s="6" t="n" r="C16">
        <v>-5302487</v>
      </c>
    </row>
    <row r="17" spans="1:3">
      <c s="3" t="s" r="A17">
        <v>81</v>
      </c>
    </row>
    <row r="18" spans="1:3">
      <c s="4" t="s" r="A18">
        <v>82</v>
      </c>
      <c s="8" t="n" r="B18">
        <v>-0.01</v>
      </c>
      <c s="8" t="n" r="C18">
        <v>-0.03</v>
      </c>
    </row>
    <row r="19" spans="1:3">
      <c s="3" t="s" r="A19">
        <v>83</v>
      </c>
    </row>
    <row r="20" spans="1:3">
      <c s="4" t="s" r="A20">
        <v>84</v>
      </c>
      <c s="5" t="n" r="B20">
        <v>277765696</v>
      </c>
      <c s="5" t="n" r="C20">
        <v>205052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t="s" r="A1">
        <v>292</v>
      </c>
      <c s="2" t="s" r="B1">
        <v>293</v>
      </c>
      <c s="2" t="s" r="C1">
        <v>1</v>
      </c>
    </row>
    <row r="2" spans="1:4">
      <c s="2" t="s" r="B2">
        <v>294</v>
      </c>
      <c s="2" t="s" r="C2">
        <v>2</v>
      </c>
      <c s="2" t="s" r="D2">
        <v>32</v>
      </c>
    </row>
    <row r="3" spans="1:4">
      <c s="3" t="s" r="A3">
        <v>157</v>
      </c>
    </row>
    <row r="4" spans="1:4">
      <c s="4" t="s" r="A4">
        <v>295</v>
      </c>
      <c s="6" t="n" r="C4">
        <v>192743</v>
      </c>
      <c s="6" t="n" r="D4">
        <v>55000</v>
      </c>
    </row>
    <row r="5" spans="1:4">
      <c s="4" t="s" r="A5">
        <v>61</v>
      </c>
      <c s="5" t="n" r="C5">
        <v>-36707</v>
      </c>
      <c s="5" t="n" r="D5">
        <v>-2750</v>
      </c>
    </row>
    <row r="6" spans="1:4">
      <c s="4" t="s" r="A6">
        <v>296</v>
      </c>
      <c s="5" t="n" r="C6">
        <v>156036</v>
      </c>
      <c s="5" t="n" r="D6">
        <v>52250</v>
      </c>
    </row>
    <row r="7" spans="1:4">
      <c s="4" t="s" r="A7">
        <v>297</v>
      </c>
      <c s="5" t="n" r="C7">
        <v>33957</v>
      </c>
      <c s="5" t="n" r="D7">
        <v>2750</v>
      </c>
    </row>
    <row r="8" spans="1:4">
      <c s="4" t="s" r="A8">
        <v>298</v>
      </c>
      <c s="5" t="n" r="C8">
        <v>38549</v>
      </c>
    </row>
    <row r="9" spans="1:4">
      <c s="4" t="s" r="A9">
        <v>299</v>
      </c>
      <c s="5" t="n" r="C9">
        <v>38549</v>
      </c>
    </row>
    <row r="10" spans="1:4">
      <c s="4" t="s" r="A10">
        <v>300</v>
      </c>
      <c s="5" t="n" r="C10">
        <v>38549</v>
      </c>
    </row>
    <row r="11" spans="1:4">
      <c s="4" t="s" r="A11">
        <v>301</v>
      </c>
      <c s="5" t="n" r="C11">
        <v>35799</v>
      </c>
    </row>
    <row r="12" spans="1:4">
      <c s="4" t="s" r="A12">
        <v>302</v>
      </c>
      <c s="5" t="n" r="C12">
        <v>4590</v>
      </c>
    </row>
    <row r="13" spans="1:4">
      <c s="4" t="s" r="A13">
        <v>303</v>
      </c>
      <c s="5" t="n" r="C13">
        <v>0</v>
      </c>
    </row>
    <row r="14" spans="1:4">
      <c s="4" t="s" r="A14">
        <v>304</v>
      </c>
    </row>
    <row r="15" spans="1:4">
      <c s="3" t="s" r="A15">
        <v>157</v>
      </c>
    </row>
    <row r="16" spans="1:4">
      <c s="4" t="s" r="A16">
        <v>295</v>
      </c>
      <c s="5" t="n" r="C16">
        <v>40000</v>
      </c>
      <c s="5" t="n" r="D16">
        <v>40000</v>
      </c>
    </row>
    <row r="17" spans="1:4">
      <c s="4" t="s" r="A17">
        <v>305</v>
      </c>
    </row>
    <row r="18" spans="1:4">
      <c s="3" t="s" r="A18">
        <v>157</v>
      </c>
    </row>
    <row r="19" spans="1:4">
      <c s="4" t="s" r="A19">
        <v>295</v>
      </c>
      <c s="5" t="n" r="C19">
        <v>15000</v>
      </c>
      <c s="6" t="n" r="D19">
        <v>15000</v>
      </c>
    </row>
    <row r="20" spans="1:4">
      <c s="4" t="s" r="A20">
        <v>306</v>
      </c>
    </row>
    <row r="21" spans="1:4">
      <c s="3" t="s" r="A21">
        <v>157</v>
      </c>
    </row>
    <row r="22" spans="1:4">
      <c s="4" t="s" r="A22">
        <v>295</v>
      </c>
      <c s="6" t="n" r="C22">
        <v>137743</v>
      </c>
    </row>
    <row r="23" spans="1:4">
      <c s="4" t="s" r="A23">
        <v>307</v>
      </c>
      <c s="6" t="n" r="B23">
        <v>1377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08</v>
      </c>
      <c s="2" t="s" r="B1">
        <v>1</v>
      </c>
    </row>
    <row r="2" spans="1:3">
      <c s="2" t="s" r="B2">
        <v>2</v>
      </c>
      <c s="2" t="s" r="C2">
        <v>32</v>
      </c>
    </row>
    <row r="3" spans="1:3">
      <c s="3" t="s" r="A3">
        <v>309</v>
      </c>
    </row>
    <row r="4" spans="1:3">
      <c s="4" t="s" r="A4">
        <v>310</v>
      </c>
      <c s="6" t="n" r="B4">
        <v>1871337</v>
      </c>
      <c s="6" t="n" r="C4">
        <v>787000</v>
      </c>
    </row>
    <row r="5" spans="1:3">
      <c s="4" t="s" r="A5">
        <v>311</v>
      </c>
      <c s="5" t="n" r="C5">
        <v>1084337</v>
      </c>
    </row>
    <row r="6" spans="1:3">
      <c s="4" t="s" r="A6">
        <v>312</v>
      </c>
      <c s="5" t="n" r="B6">
        <v>-1871337</v>
      </c>
    </row>
    <row r="7" spans="1:3">
      <c s="4" t="s" r="A7">
        <v>313</v>
      </c>
      <c s="6" t="n" r="B7">
        <v>0</v>
      </c>
      <c s="6" t="n" r="C7">
        <v>1871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t="s" r="A1">
        <v>314</v>
      </c>
      <c s="2" t="s" r="B1">
        <v>2</v>
      </c>
      <c s="2" t="s" r="C1">
        <v>32</v>
      </c>
      <c s="2" t="s" r="D1">
        <v>315</v>
      </c>
      <c s="2" t="s" r="E1">
        <v>316</v>
      </c>
    </row>
    <row r="2" spans="1:5">
      <c s="3" t="s" r="A2">
        <v>94</v>
      </c>
    </row>
    <row r="3" spans="1:5">
      <c s="4" t="s" r="A3">
        <v>317</v>
      </c>
      <c s="6" t="n" r="B3">
        <v>2250050</v>
      </c>
      <c s="6" t="n" r="C3">
        <v>1900000</v>
      </c>
    </row>
    <row r="4" spans="1:5">
      <c s="4" t="s" r="A4">
        <v>318</v>
      </c>
      <c s="5" t="n" r="B4">
        <v>1725000</v>
      </c>
      <c s="5" t="n" r="C4">
        <v>1000000</v>
      </c>
    </row>
    <row r="5" spans="1:5">
      <c s="4" t="s" r="A5">
        <v>319</v>
      </c>
      <c s="5" t="n" r="B5">
        <v>525050</v>
      </c>
      <c s="5" t="n" r="C5">
        <v>900000</v>
      </c>
    </row>
    <row r="6" spans="1:5">
      <c s="4" t="s" r="A6">
        <v>320</v>
      </c>
      <c s="5" t="n" r="B6">
        <v>266212</v>
      </c>
      <c s="5" t="n" r="C6">
        <v>75683</v>
      </c>
    </row>
    <row r="7" spans="1:5">
      <c s="4" t="s" r="A7">
        <v>321</v>
      </c>
      <c s="5" t="n" r="B7">
        <v>258838</v>
      </c>
      <c s="5" t="n" r="C7">
        <v>824317</v>
      </c>
    </row>
    <row r="8" spans="1:5">
      <c s="4" t="s" r="A8">
        <v>322</v>
      </c>
      <c s="5" t="n" r="C8">
        <v>-500000</v>
      </c>
    </row>
    <row r="9" spans="1:5">
      <c s="4" t="s" r="A9">
        <v>323</v>
      </c>
      <c s="5" t="n" r="B9">
        <v>258838</v>
      </c>
      <c s="5" t="n" r="C9">
        <v>324317</v>
      </c>
    </row>
    <row r="10" spans="1:5">
      <c s="4" t="s" r="A10">
        <v>324</v>
      </c>
    </row>
    <row r="11" spans="1:5">
      <c s="3" t="s" r="A11">
        <v>94</v>
      </c>
    </row>
    <row r="12" spans="1:5">
      <c s="4" t="s" r="A12">
        <v>317</v>
      </c>
      <c s="5" t="n" r="B12">
        <v>500000</v>
      </c>
      <c s="5" t="n" r="C12">
        <v>1500000</v>
      </c>
      <c s="6" t="n" r="E12">
        <v>1500000</v>
      </c>
    </row>
    <row r="13" spans="1:5">
      <c s="4" t="s" r="A13">
        <v>321</v>
      </c>
      <c s="5" t="n" r="B13">
        <v>0</v>
      </c>
      <c s="5" t="n" r="C13">
        <v>500000</v>
      </c>
    </row>
    <row r="14" spans="1:5">
      <c s="4" t="s" r="A14">
        <v>325</v>
      </c>
    </row>
    <row r="15" spans="1:5">
      <c s="3" t="s" r="A15">
        <v>94</v>
      </c>
    </row>
    <row r="16" spans="1:5">
      <c s="4" t="s" r="A16">
        <v>317</v>
      </c>
      <c s="5" t="n" r="B16">
        <v>400000</v>
      </c>
      <c s="5" t="n" r="C16">
        <v>400000</v>
      </c>
      <c s="6" t="n" r="D16">
        <v>400000</v>
      </c>
    </row>
    <row r="17" spans="1:5">
      <c s="4" t="s" r="A17">
        <v>321</v>
      </c>
      <c s="5" t="n" r="B17">
        <v>0</v>
      </c>
      <c s="6" t="n" r="C17">
        <v>400000</v>
      </c>
    </row>
    <row r="18" spans="1:5">
      <c s="4" t="s" r="A18">
        <v>326</v>
      </c>
    </row>
    <row r="19" spans="1:5">
      <c s="3" t="s" r="A19">
        <v>94</v>
      </c>
    </row>
    <row r="20" spans="1:5">
      <c s="4" t="s" r="A20">
        <v>317</v>
      </c>
      <c s="5" t="n" r="B20">
        <v>500050</v>
      </c>
    </row>
    <row r="21" spans="1:5">
      <c s="4" t="s" r="A21">
        <v>321</v>
      </c>
      <c s="5" t="n" r="B21">
        <v>25050</v>
      </c>
    </row>
    <row r="22" spans="1:5">
      <c s="4" t="s" r="A22">
        <v>327</v>
      </c>
    </row>
    <row r="23" spans="1:5">
      <c s="3" t="s" r="A23">
        <v>94</v>
      </c>
    </row>
    <row r="24" spans="1:5">
      <c s="4" t="s" r="A24">
        <v>317</v>
      </c>
      <c s="5" t="n" r="B24">
        <v>350000</v>
      </c>
    </row>
    <row r="25" spans="1:5">
      <c s="4" t="s" r="A25">
        <v>321</v>
      </c>
      <c s="5" t="n" r="B25">
        <v>0</v>
      </c>
    </row>
    <row r="26" spans="1:5">
      <c s="4" t="s" r="A26">
        <v>328</v>
      </c>
    </row>
    <row r="27" spans="1:5">
      <c s="3" t="s" r="A27">
        <v>94</v>
      </c>
    </row>
    <row r="28" spans="1:5">
      <c s="4" t="s" r="A28">
        <v>317</v>
      </c>
      <c s="5" t="n" r="B28">
        <v>500000</v>
      </c>
    </row>
    <row r="29" spans="1:5">
      <c s="4" t="s" r="A29">
        <v>321</v>
      </c>
      <c s="6" t="n" r="B29">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329</v>
      </c>
      <c s="2" t="s" r="B1">
        <v>2</v>
      </c>
      <c s="2" t="s" r="C1">
        <v>32</v>
      </c>
    </row>
    <row r="2" spans="1:3">
      <c s="3" t="s" r="A2">
        <v>163</v>
      </c>
    </row>
    <row r="3" spans="1:3">
      <c s="5" t="n" r="A3">
        <v>2017</v>
      </c>
      <c s="6" t="n" r="B3">
        <v>500000</v>
      </c>
    </row>
    <row r="4" spans="1:3">
      <c s="5" t="n" r="A4">
        <v>2020</v>
      </c>
      <c s="5" t="n" r="B4">
        <v>25050</v>
      </c>
    </row>
    <row r="5" spans="1:3">
      <c s="4" t="s" r="A5">
        <v>319</v>
      </c>
      <c s="6" t="n" r="B5">
        <v>525050</v>
      </c>
      <c s="6" t="n" r="C5">
        <v>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28"/>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37"/>
    <col customWidth="1" max="5" min="5" width="43"/>
    <col customWidth="1" max="6" min="6" width="33"/>
    <col customWidth="1" max="7" min="7" width="27"/>
    <col customWidth="1" max="8" min="8" width="27"/>
    <col customWidth="1" max="9" min="9" width="27"/>
    <col customWidth="1" max="10" min="10" width="27"/>
    <col customWidth="1" max="11" min="11" width="37"/>
    <col customWidth="1" max="12" min="12" width="27"/>
    <col customWidth="1" max="13" min="13" width="35"/>
    <col customWidth="1" max="14" min="14" width="35"/>
    <col customWidth="1" max="15" min="15" width="21"/>
    <col customWidth="1" max="16" min="16" width="30"/>
    <col customWidth="1" max="17" min="17" width="24"/>
  </cols>
  <sheetData>
    <row r="1" spans="1:17">
      <c s="1" t="s" r="A1">
        <v>330</v>
      </c>
      <c s="2" t="s" r="B1">
        <v>331</v>
      </c>
      <c s="2" t="s" r="C1">
        <v>332</v>
      </c>
      <c s="2" t="s" r="D1">
        <v>333</v>
      </c>
      <c s="2" t="s" r="E1">
        <v>334</v>
      </c>
      <c s="2" t="s" r="F1">
        <v>335</v>
      </c>
      <c s="2" t="s" r="G1">
        <v>336</v>
      </c>
      <c s="2" t="s" r="H1">
        <v>337</v>
      </c>
      <c s="2" t="s" r="I1">
        <v>338</v>
      </c>
      <c s="2" t="s" r="J1">
        <v>339</v>
      </c>
      <c s="2" t="s" r="K1">
        <v>340</v>
      </c>
      <c s="2" t="s" r="L1">
        <v>341</v>
      </c>
      <c s="2" t="s" r="M1">
        <v>342</v>
      </c>
      <c s="2" t="s" r="N1">
        <v>342</v>
      </c>
      <c s="2" t="s" r="O1">
        <v>343</v>
      </c>
      <c s="2" t="s" r="P1">
        <v>344</v>
      </c>
      <c s="2" t="s" r="Q1">
        <v>345</v>
      </c>
    </row>
    <row r="2" spans="1:17">
      <c s="3" t="s" r="A2">
        <v>94</v>
      </c>
    </row>
    <row r="3" spans="1:17">
      <c s="4" t="s" r="A3">
        <v>145</v>
      </c>
      <c s="6" t="n" r="N3">
        <v>1350050</v>
      </c>
      <c s="6" t="n" r="O3">
        <v>400000</v>
      </c>
    </row>
    <row r="4" spans="1:17">
      <c s="4" t="s" r="A4">
        <v>346</v>
      </c>
      <c s="6" t="n" r="L4">
        <v>1900000</v>
      </c>
      <c s="6" t="n" r="M4">
        <v>2250050</v>
      </c>
      <c s="5" t="n" r="N4">
        <v>2250050</v>
      </c>
      <c s="5" t="n" r="O4">
        <v>1900000</v>
      </c>
    </row>
    <row r="5" spans="1:17">
      <c s="4" t="s" r="A5">
        <v>347</v>
      </c>
      <c s="5" t="n" r="N5">
        <v>1725000</v>
      </c>
      <c s="5" t="n" r="O5">
        <v>1000000</v>
      </c>
    </row>
    <row r="6" spans="1:17">
      <c s="4" t="s" r="A6">
        <v>44</v>
      </c>
      <c s="5" t="n" r="L6">
        <v>1871337</v>
      </c>
      <c s="5" t="n" r="M6">
        <v>0</v>
      </c>
      <c s="5" t="n" r="N6">
        <v>0</v>
      </c>
      <c s="5" t="n" r="O6">
        <v>1871337</v>
      </c>
    </row>
    <row r="7" spans="1:17">
      <c s="4" t="s" r="A7">
        <v>348</v>
      </c>
      <c s="5" t="n" r="L7">
        <v>824317</v>
      </c>
      <c s="5" t="n" r="M7">
        <v>258838</v>
      </c>
      <c s="5" t="n" r="N7">
        <v>258838</v>
      </c>
      <c s="5" t="n" r="O7">
        <v>824317</v>
      </c>
    </row>
    <row r="8" spans="1:17">
      <c s="4" t="s" r="A8">
        <v>75</v>
      </c>
      <c s="5" t="n" r="N8">
        <v>488037</v>
      </c>
      <c s="5" t="n" r="O8">
        <v>115603</v>
      </c>
    </row>
    <row r="9" spans="1:17">
      <c s="4" t="s" r="A9">
        <v>77</v>
      </c>
      <c s="5" t="n" r="N9">
        <v>360650</v>
      </c>
      <c s="5" t="n" r="O9">
        <v>19920</v>
      </c>
    </row>
    <row r="10" spans="1:17">
      <c s="4" t="s" r="A10">
        <v>324</v>
      </c>
    </row>
    <row r="11" spans="1:17">
      <c s="3" t="s" r="A11">
        <v>94</v>
      </c>
    </row>
    <row r="12" spans="1:17">
      <c s="4" t="s" r="A12">
        <v>145</v>
      </c>
      <c s="6" t="n" r="F12">
        <v>1500000</v>
      </c>
    </row>
    <row r="13" spans="1:17">
      <c s="4" t="s" r="A13">
        <v>346</v>
      </c>
      <c s="6" t="n" r="F13">
        <v>1500000</v>
      </c>
      <c s="5" t="n" r="L13">
        <v>1500000</v>
      </c>
      <c s="5" t="n" r="M13">
        <v>500000</v>
      </c>
      <c s="5" t="n" r="N13">
        <v>500000</v>
      </c>
      <c s="5" t="n" r="O13">
        <v>1500000</v>
      </c>
    </row>
    <row r="14" spans="1:17">
      <c s="4" t="s" r="A14">
        <v>349</v>
      </c>
      <c s="5" t="n" r="F14">
        <v>3</v>
      </c>
    </row>
    <row r="15" spans="1:17">
      <c s="4" t="s" r="A15">
        <v>350</v>
      </c>
      <c s="6" t="n" r="F15">
        <v>3525000</v>
      </c>
    </row>
    <row r="16" spans="1:17">
      <c s="4" t="s" r="A16">
        <v>351</v>
      </c>
      <c s="4" t="s" r="F16">
        <v>277</v>
      </c>
    </row>
    <row r="17" spans="1:17">
      <c s="4" t="s" r="A17">
        <v>352</v>
      </c>
      <c s="4" t="s" r="F17">
        <v>353</v>
      </c>
    </row>
    <row r="18" spans="1:17">
      <c s="4" t="s" r="A18">
        <v>354</v>
      </c>
      <c s="4" t="s" r="P18">
        <v>355</v>
      </c>
    </row>
    <row r="19" spans="1:17">
      <c s="4" t="s" r="A19">
        <v>356</v>
      </c>
      <c s="8" t="n" r="D19">
        <v>0.06</v>
      </c>
      <c s="8" t="n" r="Q19">
        <v>0.06</v>
      </c>
    </row>
    <row r="20" spans="1:17">
      <c s="4" t="s" r="A20">
        <v>347</v>
      </c>
      <c s="6" t="n" r="D20">
        <v>500000</v>
      </c>
      <c s="6" t="n" r="L20">
        <v>1000000</v>
      </c>
    </row>
    <row r="21" spans="1:17">
      <c s="4" t="s" r="A21">
        <v>357</v>
      </c>
      <c s="5" t="n" r="D21">
        <v>8333333</v>
      </c>
      <c s="5" t="n" r="L21">
        <v>16666667</v>
      </c>
    </row>
    <row r="22" spans="1:17">
      <c s="4" t="s" r="A22">
        <v>358</v>
      </c>
      <c s="5" t="n" r="F22">
        <v>20000000</v>
      </c>
    </row>
    <row r="23" spans="1:17">
      <c s="4" t="s" r="A23">
        <v>348</v>
      </c>
      <c s="6" t="n" r="L23">
        <v>500000</v>
      </c>
      <c s="5" t="n" r="M23">
        <v>0</v>
      </c>
      <c s="5" t="n" r="N23">
        <v>0</v>
      </c>
      <c s="5" t="n" r="O23">
        <v>500000</v>
      </c>
    </row>
    <row r="24" spans="1:17">
      <c s="4" t="s" r="A24">
        <v>359</v>
      </c>
      <c s="5" t="n" r="N24">
        <v>21805</v>
      </c>
      <c s="5" t="n" r="O24">
        <v>152045</v>
      </c>
    </row>
    <row r="25" spans="1:17">
      <c s="4" t="s" r="A25">
        <v>360</v>
      </c>
    </row>
    <row r="26" spans="1:17">
      <c s="3" t="s" r="A26">
        <v>94</v>
      </c>
    </row>
    <row r="27" spans="1:17">
      <c s="4" t="s" r="A27">
        <v>361</v>
      </c>
      <c s="5" t="n" r="P27">
        <v>2000000</v>
      </c>
    </row>
    <row r="28" spans="1:17">
      <c s="4" t="s" r="A28">
        <v>362</v>
      </c>
      <c s="8" t="n" r="P28">
        <v>0.1</v>
      </c>
    </row>
    <row r="29" spans="1:17">
      <c s="4" t="s" r="A29">
        <v>325</v>
      </c>
    </row>
    <row r="30" spans="1:17">
      <c s="3" t="s" r="A30">
        <v>94</v>
      </c>
    </row>
    <row r="31" spans="1:17">
      <c s="4" t="s" r="A31">
        <v>346</v>
      </c>
      <c s="6" t="n" r="E31">
        <v>400000</v>
      </c>
      <c s="5" t="n" r="L31">
        <v>400000</v>
      </c>
      <c s="5" t="n" r="M31">
        <v>400000</v>
      </c>
      <c s="5" t="n" r="N31">
        <v>400000</v>
      </c>
      <c s="5" t="n" r="O31">
        <v>400000</v>
      </c>
    </row>
    <row r="32" spans="1:17">
      <c s="4" t="s" r="A32">
        <v>349</v>
      </c>
      <c s="5" t="n" r="E32">
        <v>2</v>
      </c>
    </row>
    <row r="33" spans="1:17">
      <c s="4" t="s" r="A33">
        <v>351</v>
      </c>
      <c s="4" t="s" r="E33">
        <v>363</v>
      </c>
    </row>
    <row r="34" spans="1:17">
      <c s="4" t="s" r="A34">
        <v>352</v>
      </c>
      <c s="4" t="s" r="E34">
        <v>353</v>
      </c>
    </row>
    <row r="35" spans="1:17">
      <c s="4" t="s" r="A35">
        <v>356</v>
      </c>
      <c s="8" t="n" r="E35">
        <v>0.04</v>
      </c>
    </row>
    <row r="36" spans="1:17">
      <c s="4" t="s" r="A36">
        <v>347</v>
      </c>
      <c s="6" t="n" r="H36">
        <v>400000</v>
      </c>
    </row>
    <row r="37" spans="1:17">
      <c s="4" t="s" r="A37">
        <v>357</v>
      </c>
      <c s="5" t="n" r="H37">
        <v>10000000</v>
      </c>
    </row>
    <row r="38" spans="1:17">
      <c s="4" t="s" r="A38">
        <v>348</v>
      </c>
      <c s="5" t="n" r="L38">
        <v>400000</v>
      </c>
      <c s="5" t="n" r="M38">
        <v>0</v>
      </c>
      <c s="5" t="n" r="N38">
        <v>0</v>
      </c>
      <c s="5" t="n" r="O38">
        <v>400000</v>
      </c>
    </row>
    <row r="39" spans="1:17">
      <c s="4" t="s" r="A39">
        <v>364</v>
      </c>
      <c s="6" t="n" r="E39">
        <v>650000</v>
      </c>
    </row>
    <row r="40" spans="1:17">
      <c s="4" t="s" r="A40">
        <v>114</v>
      </c>
      <c s="5" t="n" r="E40">
        <v>95603</v>
      </c>
    </row>
    <row r="41" spans="1:17">
      <c s="4" t="s" r="A41">
        <v>75</v>
      </c>
      <c s="6" t="n" r="E41">
        <v>115603</v>
      </c>
    </row>
    <row r="42" spans="1:17">
      <c s="4" t="s" r="A42">
        <v>359</v>
      </c>
      <c s="5" t="n" r="N42">
        <v>18762</v>
      </c>
      <c s="5" t="n" r="O42">
        <v>11485</v>
      </c>
    </row>
    <row r="43" spans="1:17">
      <c s="4" t="s" r="A43">
        <v>77</v>
      </c>
      <c s="5" t="n" r="N43">
        <v>75683</v>
      </c>
      <c s="6" t="n" r="O43">
        <v>19920</v>
      </c>
    </row>
    <row r="44" spans="1:17">
      <c s="4" t="s" r="A44">
        <v>365</v>
      </c>
      <c s="4" t="s" r="O44">
        <v>366</v>
      </c>
    </row>
    <row r="45" spans="1:17">
      <c s="4" t="s" r="A45">
        <v>367</v>
      </c>
    </row>
    <row r="46" spans="1:17">
      <c s="3" t="s" r="A46">
        <v>94</v>
      </c>
    </row>
    <row r="47" spans="1:17">
      <c s="4" t="s" r="A47">
        <v>361</v>
      </c>
      <c s="5" t="n" r="E47">
        <v>5000000</v>
      </c>
    </row>
    <row r="48" spans="1:17">
      <c s="4" t="s" r="A48">
        <v>362</v>
      </c>
      <c s="8" t="n" r="E48">
        <v>0.06</v>
      </c>
    </row>
    <row r="49" spans="1:17">
      <c s="4" t="s" r="A49">
        <v>326</v>
      </c>
    </row>
    <row r="50" spans="1:17">
      <c s="3" t="s" r="A50">
        <v>94</v>
      </c>
    </row>
    <row r="51" spans="1:17">
      <c s="4" t="s" r="A51">
        <v>145</v>
      </c>
      <c s="6" t="n" r="K51">
        <v>500050</v>
      </c>
    </row>
    <row r="52" spans="1:17">
      <c s="4" t="s" r="A52">
        <v>346</v>
      </c>
      <c s="5" t="n" r="M52">
        <v>500050</v>
      </c>
      <c s="5" t="n" r="N52">
        <v>500050</v>
      </c>
    </row>
    <row r="53" spans="1:17">
      <c s="4" t="s" r="A53">
        <v>349</v>
      </c>
      <c s="5" t="n" r="K53">
        <v>5</v>
      </c>
    </row>
    <row r="54" spans="1:17">
      <c s="4" t="s" r="A54">
        <v>351</v>
      </c>
      <c s="4" t="s" r="K54">
        <v>286</v>
      </c>
    </row>
    <row r="55" spans="1:17">
      <c s="4" t="s" r="A55">
        <v>352</v>
      </c>
      <c s="4" t="s" r="K55">
        <v>368</v>
      </c>
    </row>
    <row r="56" spans="1:17">
      <c s="4" t="s" r="A56">
        <v>356</v>
      </c>
      <c s="8" t="n" r="K56">
        <v>0.15</v>
      </c>
    </row>
    <row r="57" spans="1:17">
      <c s="4" t="s" r="A57">
        <v>347</v>
      </c>
      <c s="6" t="n" r="I57">
        <v>125000</v>
      </c>
      <c s="6" t="n" r="J57">
        <v>350000</v>
      </c>
    </row>
    <row r="58" spans="1:17">
      <c s="4" t="s" r="A58">
        <v>357</v>
      </c>
      <c s="5" t="n" r="I58">
        <v>833334</v>
      </c>
      <c s="5" t="n" r="J58">
        <v>2333333</v>
      </c>
    </row>
    <row r="59" spans="1:17">
      <c s="4" t="s" r="A59">
        <v>348</v>
      </c>
      <c s="5" t="n" r="M59">
        <v>25050</v>
      </c>
      <c s="5" t="n" r="N59">
        <v>25050</v>
      </c>
    </row>
    <row r="60" spans="1:17">
      <c s="4" t="s" r="A60">
        <v>114</v>
      </c>
      <c s="6" t="n" r="K60">
        <v>203074</v>
      </c>
    </row>
    <row r="61" spans="1:17">
      <c s="4" t="s" r="A61">
        <v>75</v>
      </c>
      <c s="6" t="n" r="K61">
        <v>230309</v>
      </c>
    </row>
    <row r="62" spans="1:17">
      <c s="4" t="s" r="A62">
        <v>359</v>
      </c>
      <c s="5" t="n" r="N62">
        <v>5100</v>
      </c>
    </row>
    <row r="63" spans="1:17">
      <c s="4" t="s" r="A63">
        <v>369</v>
      </c>
    </row>
    <row r="64" spans="1:17">
      <c s="3" t="s" r="A64">
        <v>94</v>
      </c>
    </row>
    <row r="65" spans="1:17">
      <c s="4" t="s" r="A65">
        <v>362</v>
      </c>
      <c s="8" t="n" r="K65">
        <v>0.3</v>
      </c>
    </row>
    <row r="66" spans="1:17">
      <c s="4" t="s" r="A66">
        <v>370</v>
      </c>
      <c s="4" t="s" r="K66">
        <v>286</v>
      </c>
    </row>
    <row r="67" spans="1:17">
      <c s="4" t="s" r="A67">
        <v>327</v>
      </c>
    </row>
    <row r="68" spans="1:17">
      <c s="3" t="s" r="A68">
        <v>94</v>
      </c>
    </row>
    <row r="69" spans="1:17">
      <c s="4" t="s" r="A69">
        <v>145</v>
      </c>
      <c s="5" t="n" r="M69">
        <v>350000</v>
      </c>
    </row>
    <row r="70" spans="1:17">
      <c s="4" t="s" r="A70">
        <v>371</v>
      </c>
      <c s="6" t="n" r="C70">
        <v>500000</v>
      </c>
    </row>
    <row r="71" spans="1:17">
      <c s="4" t="s" r="A71">
        <v>346</v>
      </c>
      <c s="5" t="n" r="M71">
        <v>350000</v>
      </c>
      <c s="5" t="n" r="N71">
        <v>350000</v>
      </c>
    </row>
    <row r="72" spans="1:17">
      <c s="4" t="s" r="A72">
        <v>351</v>
      </c>
      <c s="4" t="s" r="C72">
        <v>286</v>
      </c>
    </row>
    <row r="73" spans="1:17">
      <c s="4" t="s" r="A73">
        <v>352</v>
      </c>
      <c s="4" t="s" r="C73">
        <v>368</v>
      </c>
    </row>
    <row r="74" spans="1:17">
      <c s="4" t="s" r="A74">
        <v>347</v>
      </c>
      <c s="6" t="n" r="G74">
        <v>250000</v>
      </c>
      <c s="6" t="n" r="H74">
        <v>100000</v>
      </c>
    </row>
    <row r="75" spans="1:17">
      <c s="4" t="s" r="A75">
        <v>357</v>
      </c>
      <c s="5" t="n" r="G75">
        <v>2250000</v>
      </c>
      <c s="5" t="n" r="H75">
        <v>666667</v>
      </c>
    </row>
    <row r="76" spans="1:17">
      <c s="4" t="s" r="A76">
        <v>348</v>
      </c>
      <c s="6" t="n" r="M76">
        <v>0</v>
      </c>
      <c s="5" t="n" r="N76">
        <v>0</v>
      </c>
    </row>
    <row r="77" spans="1:17">
      <c s="4" t="s" r="A77">
        <v>75</v>
      </c>
      <c s="6" t="n" r="N77">
        <v>105833</v>
      </c>
    </row>
    <row r="78" spans="1:17">
      <c s="4" t="s" r="A78">
        <v>372</v>
      </c>
      <c s="5" t="n" r="M78">
        <v>5</v>
      </c>
      <c s="5" t="n" r="N78">
        <v>5</v>
      </c>
    </row>
    <row r="79" spans="1:17">
      <c s="4" t="s" r="A79">
        <v>373</v>
      </c>
    </row>
    <row r="80" spans="1:17">
      <c s="3" t="s" r="A80">
        <v>94</v>
      </c>
    </row>
    <row r="81" spans="1:17">
      <c s="4" t="s" r="A81">
        <v>346</v>
      </c>
      <c s="6" t="n" r="M81">
        <v>50000</v>
      </c>
      <c s="6" t="n" r="N81">
        <v>50000</v>
      </c>
    </row>
    <row r="82" spans="1:17">
      <c s="4" t="s" r="A82">
        <v>356</v>
      </c>
      <c s="8" t="n" r="M82">
        <v>0.15</v>
      </c>
      <c s="8" t="n" r="N82">
        <v>0.15</v>
      </c>
    </row>
    <row r="83" spans="1:17">
      <c s="4" t="s" r="A83">
        <v>374</v>
      </c>
      <c s="5" t="n" r="M83">
        <v>3</v>
      </c>
    </row>
    <row r="84" spans="1:17">
      <c s="4" t="s" r="A84">
        <v>375</v>
      </c>
    </row>
    <row r="85" spans="1:17">
      <c s="3" t="s" r="A85">
        <v>94</v>
      </c>
    </row>
    <row r="86" spans="1:17">
      <c s="4" t="s" r="A86">
        <v>362</v>
      </c>
      <c s="8" t="n" r="M86">
        <v>0.3</v>
      </c>
      <c s="8" t="n" r="N86">
        <v>0.3</v>
      </c>
    </row>
    <row r="87" spans="1:17">
      <c s="4" t="s" r="A87">
        <v>370</v>
      </c>
      <c s="4" t="s" r="N87">
        <v>363</v>
      </c>
    </row>
    <row r="88" spans="1:17">
      <c s="4" t="s" r="A88">
        <v>376</v>
      </c>
    </row>
    <row r="89" spans="1:17">
      <c s="3" t="s" r="A89">
        <v>94</v>
      </c>
    </row>
    <row r="90" spans="1:17">
      <c s="4" t="s" r="A90">
        <v>346</v>
      </c>
      <c s="6" t="n" r="M90">
        <v>50000</v>
      </c>
      <c s="6" t="n" r="N90">
        <v>50000</v>
      </c>
    </row>
    <row r="91" spans="1:17">
      <c s="4" t="s" r="A91">
        <v>356</v>
      </c>
      <c s="8" t="n" r="M91">
        <v>0.12</v>
      </c>
      <c s="8" t="n" r="N91">
        <v>0.12</v>
      </c>
    </row>
    <row r="92" spans="1:17">
      <c s="4" t="s" r="A92">
        <v>377</v>
      </c>
    </row>
    <row r="93" spans="1:17">
      <c s="3" t="s" r="A93">
        <v>94</v>
      </c>
    </row>
    <row r="94" spans="1:17">
      <c s="4" t="s" r="A94">
        <v>362</v>
      </c>
      <c s="8" t="n" r="M94">
        <v>0.24</v>
      </c>
      <c s="8" t="n" r="N94">
        <v>0.24</v>
      </c>
    </row>
    <row r="95" spans="1:17">
      <c s="4" t="s" r="A95">
        <v>370</v>
      </c>
      <c s="4" t="s" r="N95">
        <v>363</v>
      </c>
    </row>
    <row r="96" spans="1:17">
      <c s="4" t="s" r="A96">
        <v>378</v>
      </c>
    </row>
    <row r="97" spans="1:17">
      <c s="3" t="s" r="A97">
        <v>94</v>
      </c>
    </row>
    <row r="98" spans="1:17">
      <c s="4" t="s" r="A98">
        <v>346</v>
      </c>
      <c s="6" t="n" r="M98">
        <v>150000</v>
      </c>
      <c s="6" t="n" r="N98">
        <v>150000</v>
      </c>
    </row>
    <row r="99" spans="1:17">
      <c s="4" t="s" r="A99">
        <v>356</v>
      </c>
      <c s="8" t="n" r="M99">
        <v>0.1</v>
      </c>
      <c s="8" t="n" r="N99">
        <v>0.1</v>
      </c>
    </row>
    <row r="100" spans="1:17">
      <c s="4" t="s" r="A100">
        <v>379</v>
      </c>
    </row>
    <row r="101" spans="1:17">
      <c s="3" t="s" r="A101">
        <v>94</v>
      </c>
    </row>
    <row r="102" spans="1:17">
      <c s="4" t="s" r="A102">
        <v>362</v>
      </c>
      <c s="8" t="n" r="M102">
        <v>0.2</v>
      </c>
      <c s="8" t="n" r="N102">
        <v>0.2</v>
      </c>
    </row>
    <row r="103" spans="1:17">
      <c s="4" t="s" r="A103">
        <v>370</v>
      </c>
      <c s="4" t="s" r="N103">
        <v>363</v>
      </c>
    </row>
    <row r="104" spans="1:17">
      <c s="4" t="s" r="A104">
        <v>328</v>
      </c>
    </row>
    <row r="105" spans="1:17">
      <c s="3" t="s" r="A105">
        <v>94</v>
      </c>
    </row>
    <row r="106" spans="1:17">
      <c s="4" t="s" r="A106">
        <v>145</v>
      </c>
      <c s="6" t="n" r="B106">
        <v>500000</v>
      </c>
    </row>
    <row r="107" spans="1:17">
      <c s="4" t="s" r="A107">
        <v>346</v>
      </c>
      <c s="6" t="n" r="M107">
        <v>500000</v>
      </c>
      <c s="6" t="n" r="N107">
        <v>500000</v>
      </c>
    </row>
    <row r="108" spans="1:17">
      <c s="4" t="s" r="A108">
        <v>349</v>
      </c>
      <c s="5" t="n" r="B108">
        <v>2</v>
      </c>
    </row>
    <row r="109" spans="1:17">
      <c s="4" t="s" r="A109">
        <v>351</v>
      </c>
      <c s="4" t="s" r="B109">
        <v>363</v>
      </c>
    </row>
    <row r="110" spans="1:17">
      <c s="4" t="s" r="A110">
        <v>352</v>
      </c>
      <c s="4" t="s" r="B110">
        <v>353</v>
      </c>
    </row>
    <row r="111" spans="1:17">
      <c s="4" t="s" r="A111">
        <v>356</v>
      </c>
      <c s="8" t="n" r="B111">
        <v>0.06</v>
      </c>
    </row>
    <row r="112" spans="1:17">
      <c s="4" t="s" r="A112">
        <v>348</v>
      </c>
      <c s="5" t="n" r="M112">
        <v>500000</v>
      </c>
      <c s="5" t="n" r="N112">
        <v>500000</v>
      </c>
    </row>
    <row r="113" spans="1:17">
      <c s="4" t="s" r="A113">
        <v>114</v>
      </c>
      <c s="6" t="n" r="B113">
        <v>348105</v>
      </c>
    </row>
    <row r="114" spans="1:17">
      <c s="4" t="s" r="A114">
        <v>75</v>
      </c>
      <c s="6" t="n" r="B114">
        <v>151895</v>
      </c>
    </row>
    <row r="115" spans="1:17">
      <c s="4" t="s" r="A115">
        <v>359</v>
      </c>
      <c s="5" t="n" r="N115">
        <v>18192</v>
      </c>
    </row>
    <row r="116" spans="1:17">
      <c s="4" t="s" r="A116">
        <v>77</v>
      </c>
      <c s="6" t="n" r="N116">
        <v>81893</v>
      </c>
    </row>
    <row r="117" spans="1:17">
      <c s="4" t="s" r="A117">
        <v>365</v>
      </c>
      <c s="4" t="s" r="N117">
        <v>380</v>
      </c>
    </row>
    <row r="118" spans="1:17">
      <c s="4" t="s" r="A118">
        <v>381</v>
      </c>
      <c s="5" t="n" r="B118">
        <v>1</v>
      </c>
    </row>
    <row r="119" spans="1:17">
      <c s="4" t="s" r="A119">
        <v>382</v>
      </c>
    </row>
    <row r="120" spans="1:17">
      <c s="3" t="s" r="A120">
        <v>94</v>
      </c>
    </row>
    <row r="121" spans="1:17">
      <c s="4" t="s" r="A121">
        <v>361</v>
      </c>
      <c s="5" t="n" r="B121">
        <v>6250000</v>
      </c>
    </row>
    <row r="122" spans="1:17">
      <c s="4" t="s" r="A122">
        <v>362</v>
      </c>
      <c s="8" t="n" r="B122">
        <v>0.06</v>
      </c>
    </row>
    <row r="123" spans="1:17">
      <c s="4" t="s" r="A123">
        <v>383</v>
      </c>
    </row>
    <row r="124" spans="1:17">
      <c s="3" t="s" r="A124">
        <v>94</v>
      </c>
    </row>
    <row r="125" spans="1:17">
      <c s="4" t="s" r="A125">
        <v>94</v>
      </c>
      <c s="5" t="n" r="L125">
        <v>900000</v>
      </c>
      <c s="5" t="n" r="M125">
        <v>525050</v>
      </c>
      <c s="6" t="n" r="N125">
        <v>525050</v>
      </c>
      <c s="6" t="n" r="O125">
        <v>900000</v>
      </c>
    </row>
    <row r="126" spans="1:17">
      <c s="4" t="s" r="A126">
        <v>384</v>
      </c>
    </row>
    <row r="127" spans="1:17">
      <c s="3" t="s" r="A127">
        <v>94</v>
      </c>
    </row>
    <row r="128" spans="1:17">
      <c s="4" t="s" r="A128">
        <v>94</v>
      </c>
      <c s="6" t="n" r="L128">
        <v>5133333</v>
      </c>
      <c s="6" t="n" r="M128">
        <v>1615063</v>
      </c>
      <c s="6" t="n" r="N128">
        <v>1615063</v>
      </c>
      <c s="6" t="n" r="O128">
        <v>5133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t="s" r="A1">
        <v>385</v>
      </c>
      <c s="2" t="s" r="B1">
        <v>1</v>
      </c>
    </row>
    <row r="2" spans="1:3">
      <c s="2" t="s" r="B2">
        <v>2</v>
      </c>
      <c s="2" t="s" r="C2">
        <v>32</v>
      </c>
    </row>
    <row r="3" spans="1:3">
      <c s="4" t="s" r="A3">
        <v>144</v>
      </c>
      <c s="6" t="n" r="B3">
        <v>1529445</v>
      </c>
      <c s="6" t="n" r="C3">
        <v>830333</v>
      </c>
    </row>
    <row r="4" spans="1:3">
      <c s="4" t="s" r="A4">
        <v>386</v>
      </c>
      <c s="6" t="n" r="B4">
        <v>517705</v>
      </c>
      <c s="5" t="n" r="C4">
        <v>43200</v>
      </c>
    </row>
    <row r="5" spans="1:3">
      <c s="4" t="s" r="A5">
        <v>387</v>
      </c>
      <c s="5" t="n" r="B5">
        <v>875000</v>
      </c>
    </row>
    <row r="6" spans="1:3">
      <c s="4" t="s" r="A6">
        <v>388</v>
      </c>
      <c s="6" t="n" r="B6">
        <v>94667</v>
      </c>
    </row>
    <row r="7" spans="1:3">
      <c s="4" t="s" r="A7">
        <v>107</v>
      </c>
      <c s="5" t="n" r="B7">
        <v>1022616</v>
      </c>
      <c s="5" t="n" r="C7">
        <v>902300</v>
      </c>
    </row>
    <row r="8" spans="1:3">
      <c s="4" t="s" r="A8">
        <v>103</v>
      </c>
      <c s="5" t="n" r="B8">
        <v>40568</v>
      </c>
      <c s="5" t="n" r="C8">
        <v>163530</v>
      </c>
    </row>
    <row r="9" spans="1:3">
      <c s="4" t="s" r="A9">
        <v>94</v>
      </c>
    </row>
    <row r="10" spans="1:3">
      <c s="4" t="s" r="A10">
        <v>389</v>
      </c>
      <c s="6" t="n" r="B10">
        <v>1725000</v>
      </c>
      <c s="5" t="n" r="C10">
        <v>1000000</v>
      </c>
    </row>
    <row r="11" spans="1:3">
      <c s="4" t="s" r="A11">
        <v>93</v>
      </c>
    </row>
    <row r="12" spans="1:3">
      <c s="4" t="s" r="A12">
        <v>389</v>
      </c>
      <c s="5" t="n" r="C12">
        <v>200000</v>
      </c>
    </row>
    <row r="13" spans="1:3">
      <c s="4" t="s" r="A13">
        <v>390</v>
      </c>
      <c s="6" t="n" r="C13">
        <v>1820</v>
      </c>
    </row>
    <row r="14" spans="1:3">
      <c s="4" t="s" r="A14">
        <v>88</v>
      </c>
    </row>
    <row r="15" spans="1:3">
      <c s="4" t="s" r="A15">
        <v>391</v>
      </c>
      <c s="5" t="n" r="B15">
        <v>15081815</v>
      </c>
      <c s="5" t="n" r="C15">
        <v>21645055</v>
      </c>
    </row>
    <row r="16" spans="1:3">
      <c s="4" t="s" r="A16">
        <v>102</v>
      </c>
      <c s="5" t="n" r="B16">
        <v>9298390</v>
      </c>
      <c s="5" t="n" r="C16">
        <v>880000</v>
      </c>
    </row>
    <row r="17" spans="1:3">
      <c s="4" t="s" r="A17">
        <v>108</v>
      </c>
      <c s="5" t="n" r="B17">
        <v>6928324</v>
      </c>
      <c s="5" t="n" r="C17">
        <v>16500000</v>
      </c>
    </row>
    <row r="18" spans="1:3">
      <c s="4" t="s" r="A18">
        <v>107</v>
      </c>
      <c s="6" t="n" r="B18">
        <v>6928</v>
      </c>
      <c s="6" t="n" r="C18">
        <v>16500</v>
      </c>
    </row>
    <row r="19" spans="1:3">
      <c s="4" t="s" r="A19">
        <v>104</v>
      </c>
      <c s="5" t="n" r="B19">
        <v>561679</v>
      </c>
      <c s="5" t="n" r="C19">
        <v>3297377</v>
      </c>
    </row>
    <row r="20" spans="1:3">
      <c s="4" t="s" r="A20">
        <v>103</v>
      </c>
      <c s="6" t="n" r="B20">
        <v>562</v>
      </c>
      <c s="6" t="n" r="C20">
        <v>3297</v>
      </c>
    </row>
    <row r="21" spans="1:3">
      <c s="4" t="s" r="A21">
        <v>112</v>
      </c>
      <c s="5" t="n" r="B21">
        <v>5772222</v>
      </c>
      <c s="5" t="n" r="C21">
        <v>2000000</v>
      </c>
    </row>
    <row r="22" spans="1:3">
      <c s="4" t="s" r="A22">
        <v>392</v>
      </c>
      <c s="5" t="n" r="B22">
        <v>2600000</v>
      </c>
    </row>
    <row r="23" spans="1:3">
      <c s="4" t="s" r="A23">
        <v>393</v>
      </c>
      <c s="5" t="n" r="B23">
        <v>3172222</v>
      </c>
    </row>
    <row r="24" spans="1:3">
      <c s="4" t="s" r="A24">
        <v>394</v>
      </c>
    </row>
    <row r="25" spans="1:3">
      <c s="4" t="s" r="A25">
        <v>110</v>
      </c>
      <c s="5" t="n" r="B25">
        <v>24416667</v>
      </c>
      <c s="5" t="n" r="C25">
        <v>16666667</v>
      </c>
    </row>
    <row r="26" spans="1:3">
      <c s="4" t="s" r="A26">
        <v>395</v>
      </c>
    </row>
    <row r="27" spans="1:3">
      <c s="4" t="s" r="A27">
        <v>110</v>
      </c>
      <c s="5" t="n" r="C27">
        <v>33636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t="s" r="A1">
        <v>396</v>
      </c>
      <c s="2" t="s" r="B1">
        <v>1</v>
      </c>
    </row>
    <row r="2" spans="1:3">
      <c s="2" t="s" r="B2">
        <v>2</v>
      </c>
      <c s="2" t="s" r="C2">
        <v>32</v>
      </c>
    </row>
    <row r="3" spans="1:3">
      <c s="3" t="s" r="A3">
        <v>397</v>
      </c>
    </row>
    <row r="4" spans="1:3">
      <c s="4" t="s" r="A4">
        <v>398</v>
      </c>
      <c s="8" t="n" r="B4">
        <v>0.07000000000000001</v>
      </c>
      <c s="8" t="n" r="C4">
        <v>0.07000000000000001</v>
      </c>
    </row>
    <row r="5" spans="1:3">
      <c s="4" t="s" r="A5">
        <v>399</v>
      </c>
      <c s="9" t="n" r="B5">
        <v>0.06</v>
      </c>
      <c s="9" t="n" r="C5">
        <v>0.08</v>
      </c>
    </row>
    <row r="6" spans="1:3">
      <c s="4" t="s" r="A6">
        <v>400</v>
      </c>
      <c s="9" t="n" r="B6">
        <v>0.11</v>
      </c>
      <c s="9" t="n" r="C6">
        <v>0.06</v>
      </c>
    </row>
    <row r="7" spans="1:3">
      <c s="4" t="s" r="A7">
        <v>401</v>
      </c>
      <c s="9" t="n" r="B7">
        <v>0.06</v>
      </c>
      <c s="9" t="n" r="C7">
        <v>0.07000000000000001</v>
      </c>
    </row>
    <row r="8" spans="1:3">
      <c s="4" t="s" r="A8">
        <v>402</v>
      </c>
      <c s="9" t="n" r="B8">
        <v>0.09</v>
      </c>
    </row>
    <row r="9" spans="1:3">
      <c s="4" t="s" r="A9">
        <v>403</v>
      </c>
      <c s="9" t="n" r="B9">
        <v>0.09</v>
      </c>
      <c s="8" t="n" r="C9">
        <v>0.07000000000000001</v>
      </c>
    </row>
    <row r="10" spans="1:3">
      <c s="4" t="s" r="A10">
        <v>404</v>
      </c>
      <c s="8" t="n" r="B10">
        <v>0.09</v>
      </c>
    </row>
    <row r="11" spans="1:3">
      <c s="3" t="s" r="A11">
        <v>405</v>
      </c>
    </row>
    <row r="12" spans="1:3">
      <c s="4" t="s" r="A12">
        <v>406</v>
      </c>
      <c s="5" t="n" r="B12">
        <v>41666515</v>
      </c>
      <c s="5" t="n" r="C12">
        <v>29854588</v>
      </c>
    </row>
    <row r="13" spans="1:3">
      <c s="4" t="s" r="A13">
        <v>407</v>
      </c>
      <c s="5" t="n" r="B13">
        <v>-4135000</v>
      </c>
      <c s="5" t="n" r="C13">
        <v>-312500</v>
      </c>
    </row>
    <row r="14" spans="1:3">
      <c s="4" t="s" r="A14">
        <v>408</v>
      </c>
      <c s="5" t="n" r="B14">
        <v>21391859</v>
      </c>
      <c s="5" t="n" r="C14">
        <v>13004427</v>
      </c>
    </row>
    <row r="15" spans="1:3">
      <c s="4" t="s" r="A15">
        <v>409</v>
      </c>
      <c s="5" t="n" r="B15">
        <v>-9581723</v>
      </c>
      <c s="5" t="n" r="C15">
        <v>-880000</v>
      </c>
    </row>
    <row r="16" spans="1:3">
      <c s="4" t="s" r="A16">
        <v>410</v>
      </c>
      <c s="5" t="n" r="B16">
        <v>-1056818</v>
      </c>
    </row>
    <row r="17" spans="1:3">
      <c s="4" t="s" r="A17">
        <v>411</v>
      </c>
      <c s="5" t="n" r="B17">
        <v>48284833</v>
      </c>
      <c s="5" t="n" r="C17">
        <v>41666515</v>
      </c>
    </row>
    <row r="18" spans="1:3">
      <c s="4" t="s" r="A18">
        <v>412</v>
      </c>
      <c s="5" t="n" r="B18">
        <v>48284833</v>
      </c>
    </row>
    <row r="19" spans="1:3">
      <c s="3" t="s" r="A19">
        <v>413</v>
      </c>
    </row>
    <row r="20" spans="1:3">
      <c s="4" t="s" r="A20">
        <v>414</v>
      </c>
      <c s="4" t="s" r="B20">
        <v>415</v>
      </c>
    </row>
    <row r="21" spans="1:3">
      <c s="4" t="s" r="A21">
        <v>416</v>
      </c>
      <c s="4" t="s" r="B21">
        <v>415</v>
      </c>
    </row>
    <row r="22" spans="1:3">
      <c s="3" t="s" r="A22">
        <v>417</v>
      </c>
    </row>
    <row r="23" spans="1:3">
      <c s="4" t="s" r="A23">
        <v>398</v>
      </c>
      <c s="8" t="n" r="B23">
        <v>0.08</v>
      </c>
      <c s="8" t="n" r="C23">
        <v>0.09</v>
      </c>
    </row>
    <row r="24" spans="1:3">
      <c s="4" t="s" r="A24">
        <v>399</v>
      </c>
      <c s="9" t="n" r="B24">
        <v>0.08</v>
      </c>
      <c s="9" t="n" r="C24">
        <v>0.1</v>
      </c>
    </row>
    <row r="25" spans="1:3">
      <c s="4" t="s" r="A25">
        <v>400</v>
      </c>
      <c s="9" t="n" r="B25">
        <v>0.18</v>
      </c>
      <c s="9" t="n" r="C25">
        <v>0.06</v>
      </c>
    </row>
    <row r="26" spans="1:3">
      <c s="4" t="s" r="A26">
        <v>401</v>
      </c>
      <c s="9" t="n" r="B26">
        <v>0.07000000000000001</v>
      </c>
      <c s="9" t="n" r="C26">
        <v>0.09</v>
      </c>
    </row>
    <row r="27" spans="1:3">
      <c s="4" t="s" r="A27">
        <v>402</v>
      </c>
      <c s="9" t="n" r="B27">
        <v>0.1</v>
      </c>
    </row>
    <row r="28" spans="1:3">
      <c s="4" t="s" r="A28">
        <v>403</v>
      </c>
      <c s="9" t="n" r="B28">
        <v>0.13</v>
      </c>
      <c s="8" t="n" r="C28">
        <v>0.08</v>
      </c>
    </row>
    <row r="29" spans="1:3">
      <c s="4" t="s" r="A29">
        <v>418</v>
      </c>
      <c s="8" t="n" r="B29">
        <v>0.13</v>
      </c>
    </row>
    <row r="30" spans="1:3">
      <c s="4" t="s" r="A30">
        <v>387</v>
      </c>
      <c s="5" t="n" r="B30">
        <v>875000</v>
      </c>
    </row>
    <row r="31" spans="1:3">
      <c s="4" t="s" r="A31">
        <v>419</v>
      </c>
      <c s="5" t="n" r="B31">
        <v>591667</v>
      </c>
    </row>
    <row r="32" spans="1:3">
      <c s="4" t="s" r="A32">
        <v>420</v>
      </c>
    </row>
    <row r="33" spans="1:3">
      <c s="3" t="s" r="A33">
        <v>417</v>
      </c>
    </row>
    <row r="34" spans="1:3">
      <c s="4" t="s" r="A34">
        <v>421</v>
      </c>
      <c s="8" t="n" r="B34">
        <v>0.04</v>
      </c>
    </row>
    <row r="35" spans="1:3">
      <c s="4" t="s" r="A35">
        <v>422</v>
      </c>
    </row>
    <row r="36" spans="1:3">
      <c s="3" t="s" r="A36">
        <v>417</v>
      </c>
    </row>
    <row r="37" spans="1:3">
      <c s="4" t="s" r="A37">
        <v>421</v>
      </c>
      <c s="8" t="n" r="B37">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s="1" t="s" r="A1">
        <v>423</v>
      </c>
      <c s="2" t="s" r="B1">
        <v>293</v>
      </c>
      <c s="2" t="s" r="D1">
        <v>1</v>
      </c>
    </row>
    <row r="2" spans="1:5">
      <c s="2" t="s" r="B2">
        <v>424</v>
      </c>
      <c s="2" t="s" r="C2">
        <v>425</v>
      </c>
      <c s="2" t="s" r="D2">
        <v>2</v>
      </c>
      <c s="2" t="s" r="E2">
        <v>32</v>
      </c>
    </row>
    <row r="3" spans="1:5">
      <c s="3" t="s" r="A3">
        <v>124</v>
      </c>
    </row>
    <row r="4" spans="1:5">
      <c s="4" t="s" r="A4">
        <v>426</v>
      </c>
      <c s="6" t="n" r="D4">
        <v>1071200</v>
      </c>
      <c s="6" t="n" r="E4">
        <v>955504</v>
      </c>
    </row>
    <row r="5" spans="1:5">
      <c s="4" t="s" r="A5">
        <v>427</v>
      </c>
    </row>
    <row r="6" spans="1:5">
      <c s="3" t="s" r="A6">
        <v>124</v>
      </c>
    </row>
    <row r="7" spans="1:5">
      <c s="4" t="s" r="A7">
        <v>408</v>
      </c>
      <c s="5" t="n" r="B7">
        <v>2000000</v>
      </c>
      <c s="5" t="n" r="C7">
        <v>3500000</v>
      </c>
      <c s="5" t="n" r="D7">
        <v>16300000</v>
      </c>
      <c s="5" t="n" r="E7">
        <v>23987748</v>
      </c>
    </row>
    <row r="8" spans="1:5">
      <c s="4" t="s" r="A8">
        <v>428</v>
      </c>
      <c s="8" t="n" r="D8">
        <v>0.06</v>
      </c>
    </row>
    <row r="9" spans="1:5">
      <c s="4" t="s" r="A9">
        <v>429</v>
      </c>
      <c s="4" t="s" r="B9">
        <v>286</v>
      </c>
      <c s="4" t="s" r="C9">
        <v>286</v>
      </c>
    </row>
    <row r="10" spans="1:5">
      <c s="4" t="s" r="A10">
        <v>88</v>
      </c>
    </row>
    <row r="11" spans="1:5">
      <c s="3" t="s" r="A11">
        <v>124</v>
      </c>
    </row>
    <row r="12" spans="1:5">
      <c s="4" t="s" r="A12">
        <v>106</v>
      </c>
      <c s="5" t="n" r="E12">
        <v>13241667</v>
      </c>
    </row>
    <row r="13" spans="1:5">
      <c s="4" t="s" r="A13">
        <v>430</v>
      </c>
    </row>
    <row r="14" spans="1:5">
      <c s="3" t="s" r="A14">
        <v>124</v>
      </c>
    </row>
    <row r="15" spans="1:5">
      <c s="4" t="s" r="A15">
        <v>431</v>
      </c>
      <c s="6" t="n" r="D15">
        <v>0</v>
      </c>
      <c s="6" t="n" r="E15">
        <v>1378360</v>
      </c>
    </row>
    <row r="16" spans="1:5">
      <c s="4" t="s" r="A16">
        <v>432</v>
      </c>
    </row>
    <row r="17" spans="1:5">
      <c s="3" t="s" r="A17">
        <v>124</v>
      </c>
    </row>
    <row r="18" spans="1:5">
      <c s="4" t="s" r="A18">
        <v>408</v>
      </c>
      <c s="5" t="n" r="E18">
        <v>14740198</v>
      </c>
    </row>
    <row r="19" spans="1:5">
      <c s="4" t="s" r="A19">
        <v>429</v>
      </c>
      <c s="4" t="s" r="E19">
        <v>286</v>
      </c>
    </row>
    <row r="20" spans="1:5">
      <c s="4" t="s" r="A20">
        <v>433</v>
      </c>
    </row>
    <row r="21" spans="1:5">
      <c s="3" t="s" r="A21">
        <v>124</v>
      </c>
    </row>
    <row r="22" spans="1:5">
      <c s="4" t="s" r="A22">
        <v>428</v>
      </c>
      <c s="8" t="n" r="E22">
        <v>0.06</v>
      </c>
    </row>
    <row r="23" spans="1:5">
      <c s="4" t="s" r="A23">
        <v>434</v>
      </c>
    </row>
    <row r="24" spans="1:5">
      <c s="3" t="s" r="A24">
        <v>124</v>
      </c>
    </row>
    <row r="25" spans="1:5">
      <c s="4" t="s" r="A25">
        <v>428</v>
      </c>
      <c s="8" t="n" r="E25">
        <v>0.08</v>
      </c>
    </row>
    <row r="26" spans="1:5">
      <c s="4" t="s" r="A26">
        <v>435</v>
      </c>
    </row>
    <row r="27" spans="1:5">
      <c s="3" t="s" r="A27">
        <v>124</v>
      </c>
    </row>
    <row r="28" spans="1:5">
      <c s="4" t="s" r="A28">
        <v>106</v>
      </c>
      <c s="5" t="n" r="E28">
        <v>132416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s>
  <sheetData>
    <row r="1" spans="1:10">
      <c s="1" t="s" r="A1">
        <v>436</v>
      </c>
      <c s="2" t="s" r="B1">
        <v>293</v>
      </c>
      <c s="2" t="s" r="D1">
        <v>1</v>
      </c>
    </row>
    <row r="2" spans="1:10">
      <c s="2" t="s" r="B2">
        <v>424</v>
      </c>
      <c s="2" t="s" r="C2">
        <v>425</v>
      </c>
      <c s="2" t="s" r="D2">
        <v>2</v>
      </c>
      <c s="2" t="s" r="E2">
        <v>32</v>
      </c>
      <c s="2" t="s" r="F2">
        <v>437</v>
      </c>
      <c s="2" t="s" r="G2">
        <v>438</v>
      </c>
      <c s="2" t="s" r="H2">
        <v>439</v>
      </c>
      <c s="2" t="s" r="I2">
        <v>440</v>
      </c>
      <c s="2" t="s" r="J2">
        <v>441</v>
      </c>
    </row>
    <row r="3" spans="1:10">
      <c s="3" t="s" r="A3">
        <v>417</v>
      </c>
    </row>
    <row r="4" spans="1:10">
      <c s="4" t="s" r="A4">
        <v>442</v>
      </c>
      <c s="6" t="n" r="E4">
        <v>502628</v>
      </c>
    </row>
    <row r="5" spans="1:10">
      <c s="4" t="s" r="A5">
        <v>443</v>
      </c>
      <c s="5" t="n" r="E5">
        <v>6282850</v>
      </c>
    </row>
    <row r="6" spans="1:10">
      <c s="4" t="s" r="A6">
        <v>427</v>
      </c>
    </row>
    <row r="7" spans="1:10">
      <c s="3" t="s" r="A7">
        <v>444</v>
      </c>
    </row>
    <row r="8" spans="1:10">
      <c s="4" t="s" r="A8">
        <v>429</v>
      </c>
      <c s="4" t="s" r="B8">
        <v>286</v>
      </c>
      <c s="4" t="s" r="C8">
        <v>286</v>
      </c>
    </row>
    <row r="9" spans="1:10">
      <c s="3" t="s" r="A9">
        <v>445</v>
      </c>
    </row>
    <row r="10" spans="1:10">
      <c s="4" t="s" r="A10">
        <v>446</v>
      </c>
      <c s="4" t="s" r="D10">
        <v>447</v>
      </c>
      <c s="4" t="s" r="E10">
        <v>448</v>
      </c>
    </row>
    <row r="11" spans="1:10">
      <c s="4" t="s" r="A11">
        <v>449</v>
      </c>
      <c s="4" t="s" r="D11">
        <v>450</v>
      </c>
    </row>
    <row r="12" spans="1:10">
      <c s="4" t="s" r="A12">
        <v>451</v>
      </c>
      <c s="4" t="s" r="D12">
        <v>452</v>
      </c>
      <c s="4" t="s" r="E12">
        <v>453</v>
      </c>
    </row>
    <row r="13" spans="1:10">
      <c s="4" t="s" r="A13">
        <v>454</v>
      </c>
      <c s="4" t="s" r="D13">
        <v>286</v>
      </c>
      <c s="4" t="s" r="E13">
        <v>286</v>
      </c>
    </row>
    <row r="14" spans="1:10">
      <c s="3" t="s" r="A14">
        <v>397</v>
      </c>
    </row>
    <row r="15" spans="1:10">
      <c s="4" t="s" r="A15">
        <v>455</v>
      </c>
      <c s="8" t="n" r="D15">
        <v>0.06</v>
      </c>
      <c s="8" t="n" r="E15">
        <v>0.05</v>
      </c>
    </row>
    <row r="16" spans="1:10">
      <c s="4" t="s" r="A16">
        <v>400</v>
      </c>
      <c s="9" t="n" r="D16">
        <v>0.1</v>
      </c>
      <c s="9" t="n" r="E16">
        <v>0.07000000000000001</v>
      </c>
    </row>
    <row r="17" spans="1:10">
      <c s="4" t="s" r="A17">
        <v>456</v>
      </c>
      <c s="9" t="n" r="D17">
        <v>-0.05</v>
      </c>
    </row>
    <row r="18" spans="1:10">
      <c s="4" t="s" r="A18">
        <v>455</v>
      </c>
      <c s="9" t="n" r="D18">
        <v>0.07000000000000001</v>
      </c>
      <c s="8" t="n" r="E18">
        <v>0.06</v>
      </c>
    </row>
    <row r="19" spans="1:10">
      <c s="4" t="s" r="A19">
        <v>457</v>
      </c>
      <c s="8" t="n" r="D19">
        <v>0.06</v>
      </c>
    </row>
    <row r="20" spans="1:10">
      <c s="3" t="s" r="A20">
        <v>458</v>
      </c>
    </row>
    <row r="21" spans="1:10">
      <c s="4" t="s" r="A21">
        <v>459</v>
      </c>
      <c s="5" t="n" r="D21">
        <v>59103473</v>
      </c>
      <c s="5" t="n" r="E21">
        <v>35115725</v>
      </c>
    </row>
    <row r="22" spans="1:10">
      <c s="4" t="s" r="A22">
        <v>408</v>
      </c>
      <c s="5" t="n" r="B22">
        <v>2000000</v>
      </c>
      <c s="5" t="n" r="C22">
        <v>3500000</v>
      </c>
      <c s="5" t="n" r="D22">
        <v>16300000</v>
      </c>
      <c s="5" t="n" r="E22">
        <v>23987748</v>
      </c>
    </row>
    <row r="23" spans="1:10">
      <c s="4" t="s" r="A23">
        <v>460</v>
      </c>
      <c s="5" t="n" r="D23">
        <v>-7665725</v>
      </c>
    </row>
    <row r="24" spans="1:10">
      <c s="4" t="s" r="A24">
        <v>459</v>
      </c>
      <c s="5" t="n" r="D24">
        <v>67737748</v>
      </c>
      <c s="5" t="n" r="E24">
        <v>59103473</v>
      </c>
    </row>
    <row r="25" spans="1:10">
      <c s="4" t="s" r="A25">
        <v>461</v>
      </c>
      <c s="5" t="n" r="D25">
        <v>51437748</v>
      </c>
    </row>
    <row r="26" spans="1:10">
      <c s="3" t="s" r="A26">
        <v>413</v>
      </c>
    </row>
    <row r="27" spans="1:10">
      <c s="4" t="s" r="A27">
        <v>462</v>
      </c>
      <c s="4" t="s" r="D27">
        <v>463</v>
      </c>
    </row>
    <row r="28" spans="1:10">
      <c s="4" t="s" r="A28">
        <v>464</v>
      </c>
      <c s="4" t="s" r="D28">
        <v>465</v>
      </c>
    </row>
    <row r="29" spans="1:10">
      <c s="3" t="s" r="A29">
        <v>466</v>
      </c>
    </row>
    <row r="30" spans="1:10">
      <c s="4" t="s" r="A30">
        <v>467</v>
      </c>
      <c s="8" t="n" r="E30">
        <v>0.09</v>
      </c>
    </row>
    <row r="31" spans="1:10">
      <c s="4" t="s" r="A31">
        <v>400</v>
      </c>
      <c s="8" t="n" r="D31">
        <v>0.16</v>
      </c>
      <c s="9" t="n" r="E31">
        <v>0.08</v>
      </c>
    </row>
    <row r="32" spans="1:10">
      <c s="4" t="s" r="A32">
        <v>456</v>
      </c>
      <c s="9" t="n" r="D32">
        <v>0.08</v>
      </c>
    </row>
    <row r="33" spans="1:10">
      <c s="4" t="s" r="A33">
        <v>467</v>
      </c>
      <c s="9" t="n" r="D33">
        <v>0.1</v>
      </c>
    </row>
    <row r="34" spans="1:10">
      <c s="4" t="s" r="A34">
        <v>457</v>
      </c>
      <c s="8" t="n" r="D34">
        <v>0.09</v>
      </c>
      <c s="8" t="n" r="E34">
        <v>0.09</v>
      </c>
    </row>
    <row r="35" spans="1:10">
      <c s="3" t="s" r="A35">
        <v>468</v>
      </c>
    </row>
    <row r="36" spans="1:10">
      <c s="4" t="s" r="A36">
        <v>469</v>
      </c>
      <c s="6" t="n" r="D36">
        <v>8357574</v>
      </c>
      <c s="6" t="n" r="E36">
        <v>13268088</v>
      </c>
      <c s="6" t="n" r="F36">
        <v>403657</v>
      </c>
    </row>
    <row r="37" spans="1:10">
      <c s="4" t="s" r="A37">
        <v>470</v>
      </c>
      <c s="5" t="n" r="D37">
        <v>6890574</v>
      </c>
    </row>
    <row r="38" spans="1:10">
      <c s="3" t="s" r="A38">
        <v>471</v>
      </c>
    </row>
    <row r="39" spans="1:10">
      <c s="4" t="s" r="A39">
        <v>472</v>
      </c>
      <c s="6" t="n" r="D39">
        <v>28903</v>
      </c>
      <c s="5" t="n" r="E39">
        <v>1367828</v>
      </c>
    </row>
    <row r="40" spans="1:10">
      <c s="4" t="s" r="A40">
        <v>473</v>
      </c>
      <c s="5" t="n" r="D40">
        <v>16300000</v>
      </c>
    </row>
    <row r="41" spans="1:10">
      <c s="4" t="s" r="A41">
        <v>474</v>
      </c>
      <c s="6" t="n" r="D41">
        <v>2081084</v>
      </c>
    </row>
    <row r="42" spans="1:10">
      <c s="4" t="s" r="A42">
        <v>475</v>
      </c>
      <c s="4" t="s" r="D42">
        <v>277</v>
      </c>
    </row>
    <row r="43" spans="1:10">
      <c s="4" t="s" r="A43">
        <v>476</v>
      </c>
    </row>
    <row r="44" spans="1:10">
      <c s="3" t="s" r="A44">
        <v>471</v>
      </c>
    </row>
    <row r="45" spans="1:10">
      <c s="4" t="s" r="A45">
        <v>477</v>
      </c>
      <c s="8" t="n" r="D45">
        <v>0.04</v>
      </c>
    </row>
    <row r="46" spans="1:10">
      <c s="4" t="s" r="A46">
        <v>478</v>
      </c>
    </row>
    <row r="47" spans="1:10">
      <c s="3" t="s" r="A47">
        <v>471</v>
      </c>
    </row>
    <row r="48" spans="1:10">
      <c s="4" t="s" r="A48">
        <v>477</v>
      </c>
      <c s="8" t="n" r="D48">
        <v>0.2</v>
      </c>
    </row>
    <row r="49" spans="1:10">
      <c s="4" t="s" r="A49">
        <v>479</v>
      </c>
    </row>
    <row r="50" spans="1:10">
      <c s="3" t="s" r="A50">
        <v>471</v>
      </c>
    </row>
    <row r="51" spans="1:10">
      <c s="4" t="s" r="A51">
        <v>472</v>
      </c>
      <c s="6" t="n" r="D51">
        <v>201370</v>
      </c>
      <c s="6" t="n" r="E51">
        <v>0</v>
      </c>
    </row>
    <row r="52" spans="1:10">
      <c s="4" t="s" r="A52">
        <v>474</v>
      </c>
      <c s="6" t="n" r="D52">
        <v>428630</v>
      </c>
    </row>
    <row r="53" spans="1:10">
      <c s="4" t="s" r="A53">
        <v>475</v>
      </c>
      <c s="4" t="s" r="D53">
        <v>480</v>
      </c>
    </row>
    <row r="54" spans="1:10">
      <c s="4" t="s" r="A54">
        <v>481</v>
      </c>
      <c s="4" t="s" r="D54">
        <v>277</v>
      </c>
    </row>
    <row r="55" spans="1:10">
      <c s="3" t="s" r="A55">
        <v>482</v>
      </c>
    </row>
    <row r="56" spans="1:10">
      <c s="4" t="s" r="A56">
        <v>408</v>
      </c>
      <c s="5" t="n" r="D56">
        <v>1500000</v>
      </c>
    </row>
    <row r="57" spans="1:10">
      <c s="4" t="s" r="A57">
        <v>483</v>
      </c>
      <c s="5" t="n" r="D57">
        <v>1500000</v>
      </c>
    </row>
    <row r="58" spans="1:10">
      <c s="3" t="s" r="A58">
        <v>417</v>
      </c>
    </row>
    <row r="59" spans="1:10">
      <c s="4" t="s" r="A59">
        <v>400</v>
      </c>
      <c s="8" t="n" r="D59">
        <v>0.42</v>
      </c>
    </row>
    <row r="60" spans="1:10">
      <c s="4" t="s" r="A60">
        <v>484</v>
      </c>
      <c s="8" t="n" r="D60">
        <v>0.42</v>
      </c>
    </row>
    <row r="61" spans="1:10">
      <c s="4" t="s" r="A61">
        <v>485</v>
      </c>
    </row>
    <row r="62" spans="1:10">
      <c s="3" t="s" r="A62">
        <v>444</v>
      </c>
    </row>
    <row r="63" spans="1:10">
      <c s="4" t="s" r="A63">
        <v>486</v>
      </c>
      <c s="5" t="n" r="I63">
        <v>10000000</v>
      </c>
      <c s="5" t="n" r="J63">
        <v>7500000</v>
      </c>
    </row>
    <row r="64" spans="1:10">
      <c s="4" t="s" r="A64">
        <v>487</v>
      </c>
      <c s="5" t="n" r="D64">
        <v>9200000</v>
      </c>
    </row>
    <row r="65" spans="1:10">
      <c s="4" t="s" r="A65">
        <v>488</v>
      </c>
      <c s="5" t="n" r="D65">
        <v>250000</v>
      </c>
    </row>
    <row r="66" spans="1:10">
      <c s="4" t="s" r="A66">
        <v>489</v>
      </c>
    </row>
    <row r="67" spans="1:10">
      <c s="3" t="s" r="A67">
        <v>444</v>
      </c>
    </row>
    <row r="68" spans="1:10">
      <c s="4" t="s" r="A68">
        <v>429</v>
      </c>
      <c s="4" t="s" r="D68">
        <v>286</v>
      </c>
    </row>
    <row r="69" spans="1:10">
      <c s="4" t="s" r="A69">
        <v>490</v>
      </c>
    </row>
    <row r="70" spans="1:10">
      <c s="3" t="s" r="A70">
        <v>444</v>
      </c>
    </row>
    <row r="71" spans="1:10">
      <c s="4" t="s" r="A71">
        <v>429</v>
      </c>
      <c s="4" t="s" r="D71">
        <v>279</v>
      </c>
    </row>
    <row r="72" spans="1:10">
      <c s="4" t="s" r="A72">
        <v>491</v>
      </c>
    </row>
    <row r="73" spans="1:10">
      <c s="3" t="s" r="A73">
        <v>444</v>
      </c>
    </row>
    <row r="74" spans="1:10">
      <c s="4" t="s" r="A74">
        <v>486</v>
      </c>
      <c s="5" t="n" r="G74">
        <v>60000000</v>
      </c>
      <c s="5" t="n" r="H74">
        <v>20000000</v>
      </c>
    </row>
    <row r="75" spans="1:10">
      <c s="4" t="s" r="A75">
        <v>487</v>
      </c>
      <c s="5" t="n" r="D75">
        <v>60703473</v>
      </c>
    </row>
    <row r="76" spans="1:10">
      <c s="4" t="s" r="A76">
        <v>488</v>
      </c>
      <c s="5" t="n" r="D76">
        <v>7415725</v>
      </c>
    </row>
    <row r="77" spans="1:10">
      <c s="4" t="s" r="A77">
        <v>492</v>
      </c>
    </row>
    <row r="78" spans="1:10">
      <c s="3" t="s" r="A78">
        <v>444</v>
      </c>
    </row>
    <row r="79" spans="1:10">
      <c s="4" t="s" r="A79">
        <v>429</v>
      </c>
      <c s="4" t="s" r="D79">
        <v>286</v>
      </c>
    </row>
    <row r="80" spans="1:10">
      <c s="4" t="s" r="A80">
        <v>493</v>
      </c>
    </row>
    <row r="81" spans="1:10">
      <c s="3" t="s" r="A81">
        <v>444</v>
      </c>
    </row>
    <row r="82" spans="1:10">
      <c s="4" t="s" r="A82">
        <v>429</v>
      </c>
      <c s="4" t="s" r="D82">
        <v>2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t="s" r="A1">
        <v>494</v>
      </c>
      <c s="2" t="s" r="B1">
        <v>1</v>
      </c>
    </row>
    <row r="2" spans="1:3">
      <c s="2" t="s" r="B2">
        <v>2</v>
      </c>
      <c s="2" t="s" r="C2">
        <v>32</v>
      </c>
    </row>
    <row r="3" spans="1:3">
      <c s="3" t="s" r="A3">
        <v>170</v>
      </c>
    </row>
    <row r="4" spans="1:3">
      <c s="4" t="s" r="A4">
        <v>121</v>
      </c>
      <c s="6" t="n" r="B4">
        <v>-2002009</v>
      </c>
      <c s="6" t="n" r="C4">
        <v>-5302487</v>
      </c>
    </row>
    <row r="5" spans="1:3">
      <c s="3" t="s" r="A5">
        <v>495</v>
      </c>
    </row>
    <row r="6" spans="1:3">
      <c s="4" t="s" r="A6">
        <v>84</v>
      </c>
      <c s="5" t="n" r="B6">
        <v>277765696</v>
      </c>
      <c s="5" t="n" r="C6">
        <v>205052055</v>
      </c>
    </row>
    <row r="7" spans="1:3">
      <c s="4" t="s" r="A7">
        <v>496</v>
      </c>
      <c s="8" t="n" r="B7">
        <v>-0.01</v>
      </c>
      <c s="8" t="n" r="C7">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68"/>
    <col customWidth="1" max="2" min="2" width="30"/>
    <col customWidth="1" max="3" min="3" width="35"/>
    <col customWidth="1" max="4" min="4" width="13"/>
    <col customWidth="1" max="5" min="5" width="44"/>
    <col customWidth="1" max="6" min="6" width="49"/>
    <col customWidth="1" max="7" min="7" width="27"/>
    <col customWidth="1" max="8" min="8" width="20"/>
    <col customWidth="1" max="9" min="9" width="18"/>
    <col customWidth="1" max="10" min="10" width="23"/>
    <col customWidth="1" max="11" min="11" width="12"/>
  </cols>
  <sheetData>
    <row r="1" spans="1:11">
      <c s="1" t="s" r="A1">
        <v>85</v>
      </c>
      <c s="2" t="s" r="B1">
        <v>86</v>
      </c>
      <c s="2" t="s" r="C1">
        <v>87</v>
      </c>
      <c s="2" t="s" r="D1">
        <v>88</v>
      </c>
      <c s="2" t="s" r="E1">
        <v>89</v>
      </c>
      <c s="2" t="s" r="F1">
        <v>90</v>
      </c>
      <c s="2" t="s" r="G1">
        <v>91</v>
      </c>
      <c s="2" t="s" r="H1">
        <v>92</v>
      </c>
      <c s="2" t="s" r="I1">
        <v>93</v>
      </c>
      <c s="2" t="s" r="J1">
        <v>94</v>
      </c>
      <c s="2" t="s" r="K1">
        <v>95</v>
      </c>
    </row>
    <row r="2" spans="1:11">
      <c s="4" t="s" r="A2">
        <v>96</v>
      </c>
      <c s="6" t="n" r="D2">
        <v>182988</v>
      </c>
      <c s="6" t="n" r="G2">
        <v>12255288</v>
      </c>
      <c s="6" t="n" r="H2">
        <v>-16372805</v>
      </c>
      <c s="6" t="n" r="K2">
        <v>-3934529</v>
      </c>
    </row>
    <row r="3" spans="1:11">
      <c s="4" t="s" r="A3">
        <v>97</v>
      </c>
      <c s="5" t="n" r="D3">
        <v>182988347</v>
      </c>
    </row>
    <row r="4" spans="1:11">
      <c s="3" t="s" r="A4">
        <v>98</v>
      </c>
    </row>
    <row r="5" spans="1:11">
      <c s="4" t="s" r="A5">
        <v>99</v>
      </c>
      <c s="6" t="n" r="D5">
        <v>21645</v>
      </c>
      <c s="5" t="n" r="G5">
        <v>808688</v>
      </c>
      <c s="5" t="n" r="K5">
        <v>830333</v>
      </c>
    </row>
    <row r="6" spans="1:11">
      <c s="4" t="s" r="A6">
        <v>100</v>
      </c>
      <c s="5" t="n" r="D6">
        <v>21645055</v>
      </c>
    </row>
    <row r="7" spans="1:11">
      <c s="4" t="s" r="A7">
        <v>101</v>
      </c>
      <c s="6" t="n" r="D7">
        <v>880</v>
      </c>
      <c s="5" t="n" r="G7">
        <v>42320</v>
      </c>
      <c s="5" t="n" r="K7">
        <v>43200</v>
      </c>
    </row>
    <row r="8" spans="1:11">
      <c s="4" t="s" r="A8">
        <v>102</v>
      </c>
      <c s="5" t="n" r="D8">
        <v>880000</v>
      </c>
    </row>
    <row r="9" spans="1:11">
      <c s="4" t="s" r="A9">
        <v>103</v>
      </c>
      <c s="6" t="n" r="D9">
        <v>3297</v>
      </c>
      <c s="5" t="n" r="G9">
        <v>160233</v>
      </c>
      <c s="5" t="n" r="K9">
        <v>163530</v>
      </c>
    </row>
    <row r="10" spans="1:11">
      <c s="4" t="s" r="A10">
        <v>104</v>
      </c>
      <c s="5" t="n" r="D10">
        <v>3297377</v>
      </c>
    </row>
    <row r="11" spans="1:11">
      <c s="4" t="s" r="A11">
        <v>105</v>
      </c>
      <c s="6" t="n" r="D11">
        <v>13242</v>
      </c>
      <c s="5" t="n" r="G11">
        <v>753843</v>
      </c>
      <c s="5" t="n" r="K11">
        <v>767085</v>
      </c>
    </row>
    <row r="12" spans="1:11">
      <c s="4" t="s" r="A12">
        <v>106</v>
      </c>
      <c s="5" t="n" r="D12">
        <v>13241667</v>
      </c>
    </row>
    <row r="13" spans="1:11">
      <c s="4" t="s" r="A13">
        <v>107</v>
      </c>
      <c s="6" t="n" r="D13">
        <v>16500</v>
      </c>
      <c s="5" t="n" r="G13">
        <v>885800</v>
      </c>
      <c s="5" t="n" r="K13">
        <v>902300</v>
      </c>
    </row>
    <row r="14" spans="1:11">
      <c s="4" t="s" r="A14">
        <v>108</v>
      </c>
      <c s="5" t="n" r="D14">
        <v>16500000</v>
      </c>
    </row>
    <row r="15" spans="1:11">
      <c s="4" t="s" r="A15">
        <v>109</v>
      </c>
      <c s="6" t="n" r="B15">
        <v>3364</v>
      </c>
      <c s="6" t="n" r="C15">
        <v>16667</v>
      </c>
      <c s="6" t="n" r="E15">
        <v>198456</v>
      </c>
      <c s="6" t="n" r="F15">
        <v>983333</v>
      </c>
      <c s="6" t="n" r="I15">
        <v>201820</v>
      </c>
      <c s="6" t="n" r="J15">
        <v>1000000</v>
      </c>
    </row>
    <row r="16" spans="1:11">
      <c s="4" t="s" r="A16">
        <v>110</v>
      </c>
      <c s="5" t="n" r="B16">
        <v>3363654</v>
      </c>
      <c s="5" t="n" r="C16">
        <v>16666667</v>
      </c>
    </row>
    <row r="17" spans="1:11">
      <c s="4" t="s" r="A17">
        <v>111</v>
      </c>
      <c s="6" t="n" r="D17">
        <v>-2000</v>
      </c>
      <c s="5" t="n" r="G17">
        <v>2000</v>
      </c>
    </row>
    <row r="18" spans="1:11">
      <c s="4" t="s" r="A18">
        <v>112</v>
      </c>
      <c s="5" t="n" r="D18">
        <v>-2000000</v>
      </c>
    </row>
    <row r="19" spans="1:11">
      <c s="4" t="s" r="A19">
        <v>113</v>
      </c>
      <c s="5" t="n" r="G19">
        <v>115603</v>
      </c>
      <c s="5" t="n" r="K19">
        <v>115603</v>
      </c>
    </row>
    <row r="20" spans="1:11">
      <c s="4" t="s" r="A20">
        <v>114</v>
      </c>
      <c s="5" t="n" r="G20">
        <v>95603</v>
      </c>
      <c s="5" t="n" r="K20">
        <v>95603</v>
      </c>
    </row>
    <row r="21" spans="1:11">
      <c s="4" t="s" r="A21">
        <v>115</v>
      </c>
      <c s="5" t="n" r="G21">
        <v>64929</v>
      </c>
      <c s="5" t="n" r="K21">
        <v>64929</v>
      </c>
    </row>
    <row r="22" spans="1:11">
      <c s="4" t="s" r="A22">
        <v>116</v>
      </c>
      <c s="5" t="n" r="G22">
        <v>9204</v>
      </c>
      <c s="5" t="n" r="K22">
        <v>9204</v>
      </c>
    </row>
    <row r="23" spans="1:11">
      <c s="4" t="s" r="A23">
        <v>117</v>
      </c>
      <c s="5" t="n" r="G23">
        <v>747843</v>
      </c>
      <c s="5" t="n" r="K23">
        <v>747843</v>
      </c>
    </row>
    <row r="24" spans="1:11">
      <c s="4" t="s" r="A24">
        <v>118</v>
      </c>
      <c s="5" t="n" r="G24">
        <v>1116260</v>
      </c>
      <c s="5" t="n" r="K24">
        <v>1116260</v>
      </c>
    </row>
    <row r="25" spans="1:11">
      <c s="4" t="s" r="A25">
        <v>119</v>
      </c>
      <c s="5" t="n" r="G25">
        <v>19900</v>
      </c>
      <c s="5" t="n" r="K25">
        <v>19900</v>
      </c>
    </row>
    <row r="26" spans="1:11">
      <c s="4" t="s" r="A26">
        <v>120</v>
      </c>
      <c s="5" t="n" r="G26">
        <v>30898</v>
      </c>
      <c s="5" t="n" r="K26">
        <v>30898</v>
      </c>
    </row>
    <row r="27" spans="1:11">
      <c s="4" t="s" r="A27">
        <v>121</v>
      </c>
      <c s="5" t="n" r="H27">
        <v>-5302487</v>
      </c>
      <c s="5" t="n" r="K27">
        <v>-5302487</v>
      </c>
    </row>
    <row r="28" spans="1:11">
      <c s="4" t="s" r="A28">
        <v>122</v>
      </c>
      <c s="6" t="n" r="D28">
        <v>256583</v>
      </c>
      <c s="5" t="n" r="G28">
        <v>18290201</v>
      </c>
      <c s="5" t="n" r="H28">
        <v>-21675292</v>
      </c>
      <c s="5" t="n" r="K28">
        <v>-3128508</v>
      </c>
    </row>
    <row r="29" spans="1:11">
      <c s="4" t="s" r="A29">
        <v>123</v>
      </c>
      <c s="5" t="n" r="D29">
        <v>256582767</v>
      </c>
    </row>
    <row r="30" spans="1:11">
      <c s="3" t="s" r="A30">
        <v>98</v>
      </c>
    </row>
    <row r="31" spans="1:11">
      <c s="4" t="s" r="A31">
        <v>99</v>
      </c>
      <c s="6" t="n" r="D31">
        <v>15081</v>
      </c>
      <c s="5" t="n" r="G31">
        <v>1514363</v>
      </c>
      <c s="5" t="n" r="K31">
        <v>1529444</v>
      </c>
    </row>
    <row r="32" spans="1:11">
      <c s="4" t="s" r="A32">
        <v>100</v>
      </c>
      <c s="5" t="n" r="D32">
        <v>15081815</v>
      </c>
    </row>
    <row r="33" spans="1:11">
      <c s="4" t="s" r="A33">
        <v>101</v>
      </c>
      <c s="6" t="n" r="D33">
        <v>9298</v>
      </c>
      <c s="5" t="n" r="G33">
        <v>603074</v>
      </c>
      <c s="5" t="n" r="K33">
        <v>612372</v>
      </c>
    </row>
    <row r="34" spans="1:11">
      <c s="4" t="s" r="A34">
        <v>102</v>
      </c>
      <c s="5" t="n" r="D34">
        <v>9298390</v>
      </c>
    </row>
    <row r="35" spans="1:11">
      <c s="4" t="s" r="A35">
        <v>103</v>
      </c>
      <c s="6" t="n" r="D35">
        <v>562</v>
      </c>
      <c s="5" t="n" r="G35">
        <v>40006</v>
      </c>
      <c s="5" t="n" r="K35">
        <v>40568</v>
      </c>
    </row>
    <row r="36" spans="1:11">
      <c s="4" t="s" r="A36">
        <v>104</v>
      </c>
      <c s="5" t="n" r="D36">
        <v>561679</v>
      </c>
    </row>
    <row r="37" spans="1:11">
      <c s="4" t="s" r="A37">
        <v>107</v>
      </c>
      <c s="6" t="n" r="D37">
        <v>6928</v>
      </c>
      <c s="5" t="n" r="G37">
        <v>1015688</v>
      </c>
      <c s="5" t="n" r="K37">
        <v>1022616</v>
      </c>
    </row>
    <row r="38" spans="1:11">
      <c s="4" t="s" r="A38">
        <v>108</v>
      </c>
      <c s="5" t="n" r="D38">
        <v>6928324</v>
      </c>
    </row>
    <row r="39" spans="1:11">
      <c s="4" t="s" r="A39">
        <v>109</v>
      </c>
      <c s="6" t="n" r="C39">
        <v>24417</v>
      </c>
      <c s="6" t="n" r="F39">
        <v>1700583</v>
      </c>
      <c s="6" t="n" r="J39">
        <v>1725000</v>
      </c>
    </row>
    <row r="40" spans="1:11">
      <c s="4" t="s" r="A40">
        <v>110</v>
      </c>
      <c s="5" t="n" r="C40">
        <v>24416667</v>
      </c>
    </row>
    <row r="41" spans="1:11">
      <c s="4" t="s" r="A41">
        <v>111</v>
      </c>
      <c s="6" t="n" r="D41">
        <v>-5772</v>
      </c>
      <c s="5" t="n" r="G41">
        <v>-334227</v>
      </c>
      <c s="5" t="n" r="K41">
        <v>-339999</v>
      </c>
    </row>
    <row r="42" spans="1:11">
      <c s="4" t="s" r="A42">
        <v>112</v>
      </c>
      <c s="5" t="n" r="D42">
        <v>-5772222</v>
      </c>
    </row>
    <row r="43" spans="1:11">
      <c s="4" t="s" r="A43">
        <v>124</v>
      </c>
      <c s="5" t="n" r="G43">
        <v>230273</v>
      </c>
      <c s="5" t="n" r="K43">
        <v>230273</v>
      </c>
    </row>
    <row r="44" spans="1:11">
      <c s="4" t="s" r="A44">
        <v>113</v>
      </c>
      <c s="5" t="n" r="G44">
        <v>488037</v>
      </c>
      <c s="5" t="n" r="K44">
        <v>488037</v>
      </c>
    </row>
    <row r="45" spans="1:11">
      <c s="4" t="s" r="A45">
        <v>114</v>
      </c>
      <c s="5" t="n" r="G45">
        <v>551179</v>
      </c>
      <c s="5" t="n" r="K45">
        <v>551179</v>
      </c>
    </row>
    <row r="46" spans="1:11">
      <c s="4" t="s" r="A46">
        <v>121</v>
      </c>
      <c s="5" t="n" r="H46">
        <v>-2002009</v>
      </c>
      <c s="5" t="n" r="K46">
        <v>-2002009</v>
      </c>
    </row>
    <row r="47" spans="1:11">
      <c s="4" t="s" r="A47">
        <v>125</v>
      </c>
      <c s="6" t="n" r="D47">
        <v>307097</v>
      </c>
      <c s="6" t="n" r="G47">
        <v>24099177</v>
      </c>
      <c s="6" t="n" r="H47">
        <v>-23677301</v>
      </c>
      <c s="6" t="n" r="K47">
        <v>728973</v>
      </c>
    </row>
    <row r="48" spans="1:11">
      <c s="4" t="s" r="A48">
        <v>126</v>
      </c>
      <c s="5" t="n" r="D48">
        <v>3070974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97</v>
      </c>
      <c s="2" t="s" r="B1">
        <v>1</v>
      </c>
    </row>
    <row r="2" spans="1:3">
      <c s="2" t="s" r="B2">
        <v>2</v>
      </c>
      <c s="2" t="s" r="C2">
        <v>32</v>
      </c>
    </row>
    <row r="3" spans="1:3">
      <c s="4" t="s" r="A3">
        <v>498</v>
      </c>
    </row>
    <row r="4" spans="1:3">
      <c s="3" t="s" r="A4">
        <v>499</v>
      </c>
    </row>
    <row r="5" spans="1:3">
      <c s="4" t="s" r="A5">
        <v>500</v>
      </c>
      <c s="5" t="n" r="B5">
        <v>48284833</v>
      </c>
      <c s="5" t="n" r="C5">
        <v>41666515</v>
      </c>
    </row>
    <row r="6" spans="1:3">
      <c s="4" t="s" r="A6">
        <v>427</v>
      </c>
    </row>
    <row r="7" spans="1:3">
      <c s="3" t="s" r="A7">
        <v>499</v>
      </c>
    </row>
    <row r="8" spans="1:3">
      <c s="4" t="s" r="A8">
        <v>500</v>
      </c>
      <c s="5" t="n" r="B8">
        <v>67737748</v>
      </c>
      <c s="5" t="n" r="C8">
        <v>591034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501</v>
      </c>
      <c s="2" t="s" r="B1">
        <v>293</v>
      </c>
      <c s="2" t="s" r="C1">
        <v>1</v>
      </c>
    </row>
    <row r="2" spans="1:3">
      <c s="2" t="s" r="B2">
        <v>502</v>
      </c>
      <c s="2" t="s" r="C2">
        <v>2</v>
      </c>
    </row>
    <row r="3" spans="1:3">
      <c s="4" t="s" r="A3">
        <v>284</v>
      </c>
    </row>
    <row r="4" spans="1:3">
      <c s="3" t="s" r="A4">
        <v>503</v>
      </c>
    </row>
    <row r="5" spans="1:3">
      <c s="4" t="s" r="A5">
        <v>504</v>
      </c>
      <c s="6" t="n" r="C5">
        <v>700000</v>
      </c>
    </row>
    <row r="6" spans="1:3">
      <c s="4" t="s" r="A6">
        <v>505</v>
      </c>
    </row>
    <row r="7" spans="1:3">
      <c s="3" t="s" r="A7">
        <v>503</v>
      </c>
    </row>
    <row r="8" spans="1:3">
      <c s="4" t="s" r="A8">
        <v>506</v>
      </c>
      <c s="5" t="n" r="C8">
        <v>100000</v>
      </c>
    </row>
    <row r="9" spans="1:3">
      <c s="4" t="s" r="A9">
        <v>507</v>
      </c>
      <c s="5" t="n" r="C9">
        <v>356250</v>
      </c>
    </row>
    <row r="10" spans="1:3">
      <c s="4" t="s" r="A10">
        <v>508</v>
      </c>
      <c s="5" t="n" r="C10">
        <v>1453500</v>
      </c>
    </row>
    <row r="11" spans="1:3">
      <c s="4" t="s" r="A11">
        <v>509</v>
      </c>
      <c s="6" t="n" r="C11">
        <v>3153600</v>
      </c>
    </row>
    <row r="12" spans="1:3">
      <c s="4" t="s" r="A12">
        <v>510</v>
      </c>
    </row>
    <row r="13" spans="1:3">
      <c s="3" t="s" r="A13">
        <v>503</v>
      </c>
    </row>
    <row r="14" spans="1:3">
      <c s="4" t="s" r="A14">
        <v>511</v>
      </c>
      <c s="4" t="s" r="C14">
        <v>512</v>
      </c>
    </row>
    <row r="15" spans="1:3">
      <c s="4" t="s" r="A15">
        <v>513</v>
      </c>
    </row>
    <row r="16" spans="1:3">
      <c s="3" t="s" r="A16">
        <v>503</v>
      </c>
    </row>
    <row r="17" spans="1:3">
      <c s="4" t="s" r="A17">
        <v>511</v>
      </c>
      <c s="4" t="s" r="C17">
        <v>514</v>
      </c>
    </row>
    <row r="18" spans="1:3">
      <c s="4" t="s" r="A18">
        <v>515</v>
      </c>
    </row>
    <row r="19" spans="1:3">
      <c s="3" t="s" r="A19">
        <v>503</v>
      </c>
    </row>
    <row r="20" spans="1:3">
      <c s="4" t="s" r="A20">
        <v>511</v>
      </c>
      <c s="4" t="s" r="C20">
        <v>516</v>
      </c>
    </row>
    <row r="21" spans="1:3">
      <c s="4" t="s" r="A21">
        <v>517</v>
      </c>
    </row>
    <row r="22" spans="1:3">
      <c s="3" t="s" r="A22">
        <v>503</v>
      </c>
    </row>
    <row r="23" spans="1:3">
      <c s="4" t="s" r="A23">
        <v>518</v>
      </c>
      <c s="6" t="n" r="B23">
        <v>29450</v>
      </c>
    </row>
    <row r="24" spans="1:3">
      <c s="4" t="s" r="A24">
        <v>506</v>
      </c>
      <c s="6" t="n" r="C24">
        <v>117000</v>
      </c>
    </row>
    <row r="25" spans="1:3">
      <c s="4" t="s" r="A25">
        <v>507</v>
      </c>
      <c s="5" t="n" r="C25">
        <v>292500</v>
      </c>
    </row>
    <row r="26" spans="1:3">
      <c s="4" t="s" r="A26">
        <v>509</v>
      </c>
      <c s="6" t="n" r="C26">
        <v>585000</v>
      </c>
    </row>
    <row r="27" spans="1:3">
      <c s="4" t="s" r="A27">
        <v>519</v>
      </c>
    </row>
    <row r="28" spans="1:3">
      <c s="3" t="s" r="A28">
        <v>503</v>
      </c>
    </row>
    <row r="29" spans="1:3">
      <c s="4" t="s" r="A29">
        <v>511</v>
      </c>
      <c s="4" t="s" r="C29">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t="s" r="A1">
        <v>520</v>
      </c>
      <c s="2" t="s" r="B1">
        <v>1</v>
      </c>
    </row>
    <row r="2" spans="1:2">
      <c s="2" t="s" r="B2">
        <v>521</v>
      </c>
    </row>
    <row r="3" spans="1:2">
      <c s="4" t="s" r="A3">
        <v>522</v>
      </c>
    </row>
    <row r="4" spans="1:2">
      <c s="3" t="s" r="A4">
        <v>503</v>
      </c>
    </row>
    <row r="5" spans="1:2">
      <c s="4" t="s" r="A5">
        <v>506</v>
      </c>
      <c s="6" t="n" r="B5">
        <v>50000</v>
      </c>
    </row>
    <row r="6" spans="1:2">
      <c s="4" t="s" r="A6">
        <v>507</v>
      </c>
      <c s="5" t="n" r="B6">
        <v>125000</v>
      </c>
    </row>
    <row r="7" spans="1:2">
      <c s="4" t="s" r="A7">
        <v>523</v>
      </c>
      <c s="6" t="n" r="B7">
        <v>200000</v>
      </c>
    </row>
    <row r="8" spans="1:2">
      <c s="4" t="s" r="A8">
        <v>524</v>
      </c>
      <c s="4" t="s" r="B8">
        <v>525</v>
      </c>
    </row>
    <row r="9" spans="1:2">
      <c s="4" t="s" r="A9">
        <v>526</v>
      </c>
    </row>
    <row r="10" spans="1:2">
      <c s="3" t="s" r="A10">
        <v>503</v>
      </c>
    </row>
    <row r="11" spans="1:2">
      <c s="4" t="s" r="A11">
        <v>527</v>
      </c>
      <c s="4" t="s" r="B11">
        <v>512</v>
      </c>
    </row>
    <row r="12" spans="1:2">
      <c s="4" t="s" r="A12">
        <v>528</v>
      </c>
    </row>
    <row r="13" spans="1:2">
      <c s="3" t="s" r="A13">
        <v>503</v>
      </c>
    </row>
    <row r="14" spans="1:2">
      <c s="4" t="s" r="A14">
        <v>527</v>
      </c>
      <c s="4" t="s" r="B14">
        <v>529</v>
      </c>
    </row>
    <row r="15" spans="1:2">
      <c s="4" t="s" r="A15">
        <v>530</v>
      </c>
    </row>
    <row r="16" spans="1:2">
      <c s="3" t="s" r="A16">
        <v>503</v>
      </c>
    </row>
    <row r="17" spans="1:2">
      <c s="4" t="s" r="A17">
        <v>531</v>
      </c>
      <c s="4" t="s" r="B17">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t="s" r="A1">
        <v>533</v>
      </c>
      <c s="2" t="s" r="B1">
        <v>1</v>
      </c>
    </row>
    <row r="2" spans="1:3">
      <c s="2" t="s" r="B2">
        <v>2</v>
      </c>
      <c s="2" t="s" r="C2">
        <v>32</v>
      </c>
    </row>
    <row r="3" spans="1:3">
      <c s="3" t="s" r="A3">
        <v>534</v>
      </c>
    </row>
    <row r="4" spans="1:3">
      <c s="4" t="s" r="A4">
        <v>535</v>
      </c>
      <c s="6" t="n" r="B4">
        <v>15985</v>
      </c>
      <c s="6" t="n" r="C4">
        <v>12933</v>
      </c>
    </row>
    <row r="5" spans="1:3">
      <c s="4" t="s" r="A5">
        <v>284</v>
      </c>
    </row>
    <row r="6" spans="1:3">
      <c s="3" t="s" r="A6">
        <v>534</v>
      </c>
    </row>
    <row r="7" spans="1:3">
      <c s="5" t="n" r="A7">
        <v>2016</v>
      </c>
      <c s="5" t="n" r="B7">
        <v>392000</v>
      </c>
    </row>
    <row r="8" spans="1:3">
      <c s="5" t="n" r="A8">
        <v>2017</v>
      </c>
      <c s="5" t="n" r="B8">
        <v>848750</v>
      </c>
    </row>
    <row r="9" spans="1:3">
      <c s="5" t="n" r="A9">
        <v>2018</v>
      </c>
      <c s="5" t="n" r="B9">
        <v>2238500</v>
      </c>
    </row>
    <row r="10" spans="1:3">
      <c s="5" t="n" r="A10">
        <v>2019</v>
      </c>
      <c s="5" t="n" r="B10">
        <v>3938600</v>
      </c>
    </row>
    <row r="11" spans="1:3">
      <c s="5" t="n" r="A11">
        <v>2020</v>
      </c>
      <c s="5" t="n" r="B11">
        <v>3938600</v>
      </c>
    </row>
    <row r="12" spans="1:3">
      <c s="4" t="s" r="A12">
        <v>536</v>
      </c>
      <c s="5" t="n" r="B12">
        <v>3938600</v>
      </c>
    </row>
    <row r="13" spans="1:3">
      <c s="4" t="s" r="A13">
        <v>95</v>
      </c>
      <c s="6" t="n" r="B13">
        <v>152950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8"/>
  </cols>
  <sheetData>
    <row r="1" spans="1:2">
      <c s="1" t="s" r="A1">
        <v>537</v>
      </c>
      <c s="2" t="s" r="B1">
        <v>538</v>
      </c>
    </row>
    <row r="2" spans="1:2">
      <c s="3" t="s" r="A2">
        <v>174</v>
      </c>
    </row>
    <row r="3" spans="1:2">
      <c s="4" t="s" r="A3">
        <v>539</v>
      </c>
      <c s="5" t="n" r="B3">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t="s" r="A1">
        <v>540</v>
      </c>
      <c s="2" t="s" r="B1">
        <v>1</v>
      </c>
    </row>
    <row r="2" spans="1:3">
      <c s="2" t="s" r="B2">
        <v>2</v>
      </c>
      <c s="2" t="s" r="C2">
        <v>32</v>
      </c>
    </row>
    <row r="3" spans="1:3">
      <c s="3" t="s" r="A3">
        <v>541</v>
      </c>
    </row>
    <row r="4" spans="1:3">
      <c s="4" t="s" r="A4">
        <v>542</v>
      </c>
      <c s="6" t="n" r="B4">
        <v>0</v>
      </c>
      <c s="6" t="n" r="C4">
        <v>0</v>
      </c>
    </row>
    <row r="5" spans="1:3">
      <c s="3" t="s" r="A5">
        <v>543</v>
      </c>
    </row>
    <row r="6" spans="1:3">
      <c s="4" t="s" r="A6">
        <v>544</v>
      </c>
      <c s="5" t="n" r="B6">
        <v>-680683</v>
      </c>
      <c s="5" t="n" r="C6">
        <v>-1802847</v>
      </c>
    </row>
    <row r="7" spans="1:3">
      <c s="4" t="s" r="A7">
        <v>545</v>
      </c>
      <c s="5" t="n" r="B7">
        <v>7677</v>
      </c>
      <c s="5" t="n" r="C7">
        <v>3130</v>
      </c>
    </row>
    <row r="8" spans="1:3">
      <c s="4" t="s" r="A8">
        <v>546</v>
      </c>
      <c s="5" t="n" r="B8">
        <v>-636255</v>
      </c>
      <c s="5" t="n" r="C8">
        <v>368675</v>
      </c>
    </row>
    <row r="9" spans="1:3">
      <c s="4" t="s" r="A9">
        <v>547</v>
      </c>
      <c s="5" t="n" r="B9">
        <v>165933</v>
      </c>
      <c s="5" t="n" r="C9">
        <v>39305</v>
      </c>
    </row>
    <row r="10" spans="1:3">
      <c s="4" t="s" r="A10">
        <v>548</v>
      </c>
      <c s="5" t="n" r="B10">
        <v>1143328</v>
      </c>
      <c s="5" t="n" r="C10">
        <v>1391737</v>
      </c>
    </row>
    <row r="11" spans="1:3">
      <c s="4" t="s" r="A11">
        <v>542</v>
      </c>
      <c s="5" t="n" r="B11">
        <v>0</v>
      </c>
      <c s="5" t="n" r="C11">
        <v>0</v>
      </c>
    </row>
    <row r="12" spans="1:3">
      <c s="3" t="s" r="A12">
        <v>549</v>
      </c>
    </row>
    <row r="13" spans="1:3">
      <c s="4" t="s" r="A13">
        <v>550</v>
      </c>
      <c s="5" t="n" r="B13">
        <v>8738</v>
      </c>
    </row>
    <row r="14" spans="1:3">
      <c s="4" t="s" r="A14">
        <v>551</v>
      </c>
      <c s="5" t="n" r="B14">
        <v>-8738</v>
      </c>
    </row>
    <row r="15" spans="1:3">
      <c s="4" t="s" r="A15">
        <v>552</v>
      </c>
      <c s="5" t="n" r="B15">
        <v>0</v>
      </c>
      <c s="5" t="n" r="C15">
        <v>0</v>
      </c>
    </row>
    <row r="16" spans="1:3">
      <c s="3" t="s" r="A16">
        <v>553</v>
      </c>
    </row>
    <row r="17" spans="1:3">
      <c s="4" t="s" r="A17">
        <v>554</v>
      </c>
      <c s="5" t="n" r="B17">
        <v>7110765</v>
      </c>
      <c s="5" t="n" r="C17">
        <v>6097533</v>
      </c>
    </row>
    <row r="18" spans="1:3">
      <c s="4" t="s" r="A18">
        <v>124</v>
      </c>
      <c s="5" t="n" r="B18">
        <v>1347748</v>
      </c>
      <c s="5" t="n" r="C18">
        <v>1146835</v>
      </c>
    </row>
    <row r="19" spans="1:3">
      <c s="4" t="s" r="A19">
        <v>555</v>
      </c>
      <c s="5" t="n" r="B19">
        <v>-82056</v>
      </c>
      <c s="5" t="n" r="C19">
        <v>-2501</v>
      </c>
    </row>
    <row r="20" spans="1:3">
      <c s="4" t="s" r="A20">
        <v>551</v>
      </c>
      <c s="5" t="n" r="B20">
        <v>-8376457</v>
      </c>
      <c s="5" t="n" r="C20">
        <v>-7241867</v>
      </c>
    </row>
    <row r="21" spans="1:3">
      <c s="4" t="s" r="A21">
        <v>556</v>
      </c>
      <c s="5" t="n" r="B21">
        <v>0</v>
      </c>
      <c s="5" t="n" r="C21">
        <v>0</v>
      </c>
    </row>
    <row r="22" spans="1:3">
      <c s="4" t="s" r="A22">
        <v>557</v>
      </c>
      <c s="5" t="n" r="B22">
        <v>0</v>
      </c>
      <c s="6" t="n" r="C22">
        <v>0</v>
      </c>
    </row>
    <row r="23" spans="1:3">
      <c s="4" t="s" r="A23">
        <v>558</v>
      </c>
      <c s="6" t="n" r="B23">
        <v>213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t="s" r="A1">
        <v>559</v>
      </c>
      <c s="2" t="s" r="B1">
        <v>1</v>
      </c>
    </row>
    <row r="2" spans="1:3">
      <c s="2" t="s" r="B2">
        <v>2</v>
      </c>
      <c s="2" t="s" r="C2">
        <v>32</v>
      </c>
    </row>
    <row r="3" spans="1:3">
      <c s="3" t="s" r="A3">
        <v>560</v>
      </c>
    </row>
    <row r="4" spans="1:3">
      <c s="4" t="s" r="A4">
        <v>561</v>
      </c>
      <c s="6" t="n" r="B4">
        <v>23698</v>
      </c>
    </row>
    <row r="5" spans="1:3">
      <c s="3" t="s" r="A5">
        <v>562</v>
      </c>
    </row>
    <row r="6" spans="1:3">
      <c s="4" t="s" r="A6">
        <v>563</v>
      </c>
      <c s="5" t="n" r="B6">
        <v>1725000</v>
      </c>
      <c s="6" t="n" r="C6">
        <v>1000000</v>
      </c>
    </row>
    <row r="7" spans="1:3">
      <c s="4" t="s" r="A7">
        <v>564</v>
      </c>
      <c s="5" t="n" r="B7">
        <v>266212</v>
      </c>
      <c s="5" t="n" r="C7">
        <v>95603</v>
      </c>
    </row>
    <row r="8" spans="1:3">
      <c s="4" t="s" r="A8">
        <v>565</v>
      </c>
      <c s="5" t="n" r="C8">
        <v>767085</v>
      </c>
    </row>
    <row r="9" spans="1:3">
      <c s="4" t="s" r="A9">
        <v>566</v>
      </c>
      <c s="5" t="n" r="C9">
        <v>611275</v>
      </c>
    </row>
    <row r="10" spans="1:3">
      <c s="4" t="s" r="A10">
        <v>567</v>
      </c>
      <c s="5" t="n" r="C10">
        <v>30898</v>
      </c>
    </row>
    <row r="11" spans="1:3">
      <c s="4" t="s" r="A11">
        <v>568</v>
      </c>
      <c s="5" t="n" r="C11">
        <v>200000</v>
      </c>
    </row>
    <row r="12" spans="1:3">
      <c s="4" t="s" r="A12">
        <v>569</v>
      </c>
      <c s="5" t="n" r="B12">
        <v>206667</v>
      </c>
      <c s="5" t="n" r="C12">
        <v>2000</v>
      </c>
    </row>
    <row r="13" spans="1:3">
      <c s="4" t="s" r="A13">
        <v>570</v>
      </c>
      <c s="6" t="n" r="B13">
        <v>157999</v>
      </c>
      <c s="6" t="n" r="C13">
        <v>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1</v>
      </c>
      <c s="2" t="s" r="B1">
        <v>572</v>
      </c>
      <c s="2" t="s" r="C1">
        <v>2</v>
      </c>
    </row>
    <row r="2" spans="1:3">
      <c s="3" t="s" r="A2">
        <v>573</v>
      </c>
    </row>
    <row r="3" spans="1:3">
      <c s="4" t="s" r="A3">
        <v>74</v>
      </c>
      <c s="6" t="n" r="C3">
        <v>546129</v>
      </c>
    </row>
    <row r="4" spans="1:3">
      <c s="4" t="s" r="A4">
        <v>574</v>
      </c>
    </row>
    <row r="5" spans="1:3">
      <c s="3" t="s" r="A5">
        <v>573</v>
      </c>
    </row>
    <row r="6" spans="1:3">
      <c s="4" t="s" r="A6">
        <v>575</v>
      </c>
      <c s="10" t="n" r="B6">
        <v>2.4</v>
      </c>
    </row>
    <row r="7" spans="1:3">
      <c s="4" t="s" r="A7">
        <v>576</v>
      </c>
      <c s="6" t="n" r="B7">
        <v>364129</v>
      </c>
    </row>
    <row r="8" spans="1:3">
      <c s="4" t="s" r="A8">
        <v>577</v>
      </c>
      <c s="10" t="n" r="B8">
        <v>7.7</v>
      </c>
    </row>
    <row r="9" spans="1:3">
      <c s="4" t="s" r="A9">
        <v>578</v>
      </c>
      <c s="10" t="n" r="B9">
        <v>1.1</v>
      </c>
    </row>
    <row r="10" spans="1:3">
      <c s="4" t="s" r="A10">
        <v>392</v>
      </c>
      <c s="10" t="n" r="B10">
        <v>2.6</v>
      </c>
    </row>
    <row r="11" spans="1:3">
      <c s="4" t="s" r="A11">
        <v>74</v>
      </c>
      <c s="6" t="n" r="C11">
        <v>5461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7"/>
  </cols>
  <sheetData>
    <row r="1" spans="1:2">
      <c s="1" t="s" r="A1">
        <v>579</v>
      </c>
      <c s="2" t="s" r="B1">
        <v>1</v>
      </c>
    </row>
    <row r="2" spans="1:2">
      <c s="2" t="s" r="B2">
        <v>580</v>
      </c>
    </row>
    <row r="3" spans="1:2">
      <c s="3" t="s" r="A3">
        <v>581</v>
      </c>
    </row>
    <row r="4" spans="1:2">
      <c s="4" t="s" r="A4">
        <v>582</v>
      </c>
      <c s="5" t="n" r="B4">
        <v>3150000</v>
      </c>
    </row>
    <row r="5" spans="1:2">
      <c s="4" t="s" r="A5">
        <v>583</v>
      </c>
      <c s="6" t="n" r="B5">
        <v>31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84</v>
      </c>
      <c s="2" t="s" r="B1">
        <v>1</v>
      </c>
    </row>
    <row r="2" spans="1:3">
      <c s="2" t="s" r="B2">
        <v>2</v>
      </c>
      <c s="2" t="s" r="C2">
        <v>32</v>
      </c>
    </row>
    <row r="3" spans="1:3">
      <c s="3" t="s" r="A3">
        <v>585</v>
      </c>
    </row>
    <row r="4" spans="1:3">
      <c s="4" t="s" r="A4">
        <v>586</v>
      </c>
      <c s="6" t="n" r="B4">
        <v>7241867</v>
      </c>
      <c s="6" t="n" r="C4">
        <v>5850130</v>
      </c>
    </row>
    <row r="5" spans="1:3">
      <c s="4" t="s" r="A5">
        <v>587</v>
      </c>
      <c s="5" t="n" r="B5">
        <v>1143328</v>
      </c>
      <c s="5" t="n" r="C5">
        <v>1391737</v>
      </c>
    </row>
    <row r="6" spans="1:3">
      <c s="4" t="s" r="A6">
        <v>588</v>
      </c>
      <c s="6" t="n" r="B6">
        <v>8385195</v>
      </c>
      <c s="6" t="n" r="C6">
        <v>7241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t="s" r="A1">
        <v>127</v>
      </c>
      <c s="2" t="s" r="B1">
        <v>1</v>
      </c>
    </row>
    <row r="2" spans="1:3">
      <c s="2" t="s" r="B2">
        <v>2</v>
      </c>
      <c s="2" t="s" r="C2">
        <v>32</v>
      </c>
    </row>
    <row r="3" spans="1:3">
      <c s="3" t="s" r="A3">
        <v>128</v>
      </c>
    </row>
    <row r="4" spans="1:3">
      <c s="4" t="s" r="A4">
        <v>121</v>
      </c>
      <c s="6" t="n" r="B4">
        <v>-2002009</v>
      </c>
      <c s="6" t="n" r="C4">
        <v>-5302487</v>
      </c>
    </row>
    <row r="5" spans="1:3">
      <c s="3" t="s" r="A5">
        <v>129</v>
      </c>
    </row>
    <row r="6" spans="1:3">
      <c s="4" t="s" r="A6">
        <v>130</v>
      </c>
      <c s="5" t="n" r="B6">
        <v>76912</v>
      </c>
      <c s="5" t="n" r="C6">
        <v>10338</v>
      </c>
    </row>
    <row r="7" spans="1:3">
      <c s="4" t="s" r="A7">
        <v>124</v>
      </c>
      <c s="5" t="n" r="B7">
        <v>230273</v>
      </c>
      <c s="5" t="n" r="C7">
        <v>1870456</v>
      </c>
    </row>
    <row r="8" spans="1:3">
      <c s="4" t="s" r="A8">
        <v>131</v>
      </c>
      <c s="5" t="n" r="B8">
        <v>815949</v>
      </c>
      <c s="5" t="n" r="C8">
        <v>902300</v>
      </c>
    </row>
    <row r="9" spans="1:3">
      <c s="4" t="s" r="A9">
        <v>116</v>
      </c>
      <c s="5" t="n" r="C9">
        <v>9204</v>
      </c>
    </row>
    <row r="10" spans="1:3">
      <c s="4" t="s" r="A10">
        <v>132</v>
      </c>
      <c s="5" t="n" r="B10">
        <v>40568</v>
      </c>
      <c s="5" t="n" r="C10">
        <v>165350</v>
      </c>
    </row>
    <row r="11" spans="1:3">
      <c s="4" t="s" r="A11">
        <v>133</v>
      </c>
      <c s="5" t="n" r="C11">
        <v>19900</v>
      </c>
    </row>
    <row r="12" spans="1:3">
      <c s="4" t="s" r="A12">
        <v>134</v>
      </c>
      <c s="5" t="n" r="C12">
        <v>64929</v>
      </c>
    </row>
    <row r="13" spans="1:3">
      <c s="4" t="s" r="A13">
        <v>135</v>
      </c>
      <c s="5" t="n" r="C13">
        <v>26568</v>
      </c>
    </row>
    <row r="14" spans="1:3">
      <c s="4" t="s" r="A14">
        <v>74</v>
      </c>
      <c s="5" t="n" r="B14">
        <v>-546129</v>
      </c>
    </row>
    <row r="15" spans="1:3">
      <c s="4" t="s" r="A15">
        <v>75</v>
      </c>
      <c s="5" t="n" r="B15">
        <v>488037</v>
      </c>
      <c s="5" t="n" r="C15">
        <v>115603</v>
      </c>
    </row>
    <row r="16" spans="1:3">
      <c s="4" t="s" r="A16">
        <v>73</v>
      </c>
      <c s="5" t="n" r="B16">
        <v>-1871337</v>
      </c>
      <c s="5" t="n" r="C16">
        <v>1084337</v>
      </c>
    </row>
    <row r="17" spans="1:3">
      <c s="4" t="s" r="A17">
        <v>77</v>
      </c>
      <c s="5" t="n" r="B17">
        <v>360650</v>
      </c>
      <c s="5" t="n" r="C17">
        <v>19920</v>
      </c>
    </row>
    <row r="18" spans="1:3">
      <c s="3" t="s" r="A18">
        <v>136</v>
      </c>
    </row>
    <row r="19" spans="1:3">
      <c s="4" t="s" r="A19">
        <v>36</v>
      </c>
      <c s="5" t="n" r="B19">
        <v>-51724</v>
      </c>
    </row>
    <row r="20" spans="1:3">
      <c s="4" t="s" r="A20">
        <v>42</v>
      </c>
      <c s="5" t="n" r="B20">
        <v>181113</v>
      </c>
      <c s="5" t="n" r="C20">
        <v>56943</v>
      </c>
    </row>
    <row r="21" spans="1:3">
      <c s="4" t="s" r="A21">
        <v>137</v>
      </c>
      <c s="5" t="n" r="B21">
        <v>-2277697</v>
      </c>
      <c s="5" t="n" r="C21">
        <v>-956639</v>
      </c>
    </row>
    <row r="22" spans="1:3">
      <c s="3" t="s" r="A22">
        <v>138</v>
      </c>
    </row>
    <row r="23" spans="1:3">
      <c s="4" t="s" r="A23">
        <v>139</v>
      </c>
      <c s="5" t="n" r="B23">
        <v>-523068</v>
      </c>
      <c s="5" t="n" r="C23">
        <v>-303514</v>
      </c>
    </row>
    <row r="24" spans="1:3">
      <c s="4" t="s" r="A24">
        <v>140</v>
      </c>
      <c s="5" t="n" r="B24">
        <v>-137743</v>
      </c>
    </row>
    <row r="25" spans="1:3">
      <c s="4" t="s" r="A25">
        <v>141</v>
      </c>
      <c s="5" t="n" r="B25">
        <v>-20</v>
      </c>
      <c s="5" t="n" r="C25">
        <v>-65310</v>
      </c>
    </row>
    <row r="26" spans="1:3">
      <c s="4" t="s" r="A26">
        <v>142</v>
      </c>
      <c s="5" t="n" r="B26">
        <v>-660831</v>
      </c>
      <c s="5" t="n" r="C26">
        <v>-368824</v>
      </c>
    </row>
    <row r="27" spans="1:3">
      <c s="3" t="s" r="A27">
        <v>143</v>
      </c>
    </row>
    <row r="28" spans="1:3">
      <c s="4" t="s" r="A28">
        <v>144</v>
      </c>
      <c s="5" t="n" r="B28">
        <v>2141816</v>
      </c>
      <c s="5" t="n" r="C28">
        <v>873533</v>
      </c>
    </row>
    <row r="29" spans="1:3">
      <c s="4" t="s" r="A29">
        <v>145</v>
      </c>
      <c s="5" t="n" r="B29">
        <v>1350050</v>
      </c>
      <c s="5" t="n" r="C29">
        <v>400000</v>
      </c>
    </row>
    <row r="30" spans="1:3">
      <c s="4" t="s" r="A30">
        <v>146</v>
      </c>
      <c s="5" t="n" r="B30">
        <v>3491866</v>
      </c>
      <c s="5" t="n" r="C30">
        <v>1273533</v>
      </c>
    </row>
    <row r="31" spans="1:3">
      <c s="4" t="s" r="A31">
        <v>147</v>
      </c>
      <c s="5" t="n" r="B31">
        <v>553338</v>
      </c>
      <c s="5" t="n" r="C31">
        <v>-51930</v>
      </c>
    </row>
    <row r="32" spans="1:3">
      <c s="4" t="s" r="A32">
        <v>148</v>
      </c>
      <c s="5" t="n" r="B32">
        <v>120501</v>
      </c>
      <c s="5" t="n" r="C32">
        <v>172431</v>
      </c>
    </row>
    <row r="33" spans="1:3">
      <c s="4" t="s" r="A33">
        <v>149</v>
      </c>
      <c s="6" t="n" r="B33">
        <v>673839</v>
      </c>
      <c s="6" t="n" r="C33">
        <v>120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0</v>
      </c>
      <c s="2" t="s" r="B1">
        <v>1</v>
      </c>
    </row>
    <row r="2" spans="1:2">
      <c s="2" t="s" r="B2">
        <v>2</v>
      </c>
    </row>
    <row r="3" spans="1:2">
      <c s="3" t="s" r="A3">
        <v>150</v>
      </c>
    </row>
    <row r="4" spans="1:2">
      <c s="4" t="s" r="A4">
        <v>150</v>
      </c>
      <c s="4"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55</v>
      </c>
      <c s="2" t="s" r="B1">
        <v>1</v>
      </c>
    </row>
    <row r="2" spans="1:2">
      <c s="2" t="s" r="B2">
        <v>2</v>
      </c>
    </row>
    <row r="3" spans="1:2">
      <c s="3" t="s" r="A3">
        <v>155</v>
      </c>
    </row>
    <row r="4" spans="1:2">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SIGNIFICANT ACCOUNTI</vt:lpstr>
      <vt:lpstr>PROPERTY AND EQUIPMENT</vt:lpstr>
      <vt:lpstr>LICENSES AND PATENTS</vt:lpstr>
      <vt:lpstr>DERIVATIVES LIABILITIES</vt:lpstr>
      <vt:lpstr>CONVERTIBLE DEBENTURES</vt:lpstr>
      <vt:lpstr>EQUITY TRANSACTIONS</vt:lpstr>
      <vt:lpstr>STOCK-BASED COMPENSATION</vt:lpstr>
      <vt:lpstr>LOSS PER SHARE</vt:lpstr>
      <vt:lpstr>COMMITMENTS AND CONTINGENCIES</vt:lpstr>
      <vt:lpstr>CONCENTRATIONS</vt:lpstr>
      <vt:lpstr>INCOME TAXES</vt:lpstr>
      <vt:lpstr>SUPPLEMENTAL CASH FLOW INFORMAT</vt:lpstr>
      <vt:lpstr>LITIGATION</vt:lpstr>
      <vt:lpstr>RELATED PARTY TRANSACTIONS</vt:lpstr>
      <vt:lpstr>RECENTLY ISSUED ACCOUNTING STAN</vt:lpstr>
      <vt:lpstr>SUBSEQUENT EVENTS</vt:lpstr>
      <vt:lpstr>SCHEDULE II - Valuation and Qua</vt:lpstr>
      <vt:lpstr>SUMMARY OF SIGNIFICANT ACCOUN25</vt:lpstr>
      <vt:lpstr>SUMMARY OF SIGNIFICANT ACCOUN26</vt:lpstr>
      <vt:lpstr>PROPERTY AND EQUIPMENT (Tables)</vt:lpstr>
      <vt:lpstr>LICENSES AND PATENTS (Tables)</vt:lpstr>
      <vt:lpstr>DERIVATIVES LIABILITIES (Tables</vt:lpstr>
      <vt:lpstr>CONVERTIBLE DEBENTURES (Tables)</vt:lpstr>
      <vt:lpstr>EQUITY TRANSACTIONS (Tables)</vt:lpstr>
      <vt:lpstr>STOCK-BASED COMPENSATION (Table</vt:lpstr>
      <vt:lpstr>LOSS PER SHARE (Tables)</vt:lpstr>
      <vt:lpstr>COMMITMENTS AND CONTINGENCIES (</vt:lpstr>
      <vt:lpstr>INCOME TAXES (Tables)</vt:lpstr>
      <vt:lpstr>SUPPLEMENTAL CASH FLOW INFORM36</vt:lpstr>
      <vt:lpstr>SUMMARY OF SIGNIFICANT ACCOUN37</vt:lpstr>
      <vt:lpstr>SUMMARY OF SIGNIFICANT ACCOUN38</vt:lpstr>
      <vt:lpstr>PROPERTY AND EQUIPMENT (Detail)</vt:lpstr>
      <vt:lpstr>LICENSES AND PATENTS (Details)</vt:lpstr>
      <vt:lpstr>DERIVATIVES LIABILITIES (Detail</vt:lpstr>
      <vt:lpstr>CONVERTIBLE DEBENTURES (Details</vt:lpstr>
      <vt:lpstr>CONVERTIBLE DEBENTURES (Detai43</vt:lpstr>
      <vt:lpstr>CONVERTIBLE DEBENTURES (Detai44</vt:lpstr>
      <vt:lpstr>EQUITY TRANSACTIONS (Details)</vt:lpstr>
      <vt:lpstr>EQUITY TRANSACTIONS (Details 2)</vt:lpstr>
      <vt:lpstr>EQUITY TRANSACTIONS (Details 3)</vt:lpstr>
      <vt:lpstr>STOCK-BASED COMPENSATION (Detai</vt:lpstr>
      <vt:lpstr>LOSS PER SHARE (Details)</vt:lpstr>
      <vt:lpstr>LOSS PER SHARE (Details 2)</vt:lpstr>
      <vt:lpstr>COMMITMENTS AND CONTINGENCIES51</vt:lpstr>
      <vt:lpstr>COMMITMENTS AND CONTINGENCIES52</vt:lpstr>
      <vt:lpstr>COMMITMENTS AND CONTINGENCIES53</vt:lpstr>
      <vt:lpstr>CONCENTRATIONS (Details)</vt:lpstr>
      <vt:lpstr>INCOME TAXES (Details)</vt:lpstr>
      <vt:lpstr>SUPPLEMENTAL CASH FLOW INFORM56</vt:lpstr>
      <vt:lpstr>LITIGATION (Details)</vt:lpstr>
      <vt:lpstr>RELATED PARTY TRANSACTIONS (Det</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14:28Z</dcterms:created>
  <dcterms:modified xmlns:dcterms="http://purl.org/dc/terms/" xmlns:xsi="http://www.w3.org/2001/XMLSchema-instance" xsi:type="dcterms:W3CDTF">2015-10-27T16:14:28Z</dcterms:modified>
  <dc:title xmlns:dc="http://purl.org/dc/elements/1.1/">Untitled</dc:title>
  <dc:description xmlns:dc="http://purl.org/dc/elements/1.1/"/>
  <dc:subject xmlns:dc="http://purl.org/dc/elements/1.1/"/>
  <cp:keywords/>
  <cp:category/>
</cp:coreProperties>
</file>